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Description of Business" sheetId="8" state="visible" r:id="rId8"/>
    <sheet xmlns:r="http://schemas.openxmlformats.org/officeDocument/2006/relationships" name="Liquidity and Plan of Operation" sheetId="9" state="visible" r:id="rId9"/>
    <sheet xmlns:r="http://schemas.openxmlformats.org/officeDocument/2006/relationships" name="Summary of Significant Accounti" sheetId="10" state="visible" r:id="rId10"/>
    <sheet xmlns:r="http://schemas.openxmlformats.org/officeDocument/2006/relationships" name="Cash, Cash Equivalents and Mark" sheetId="11" state="visible" r:id="rId11"/>
    <sheet xmlns:r="http://schemas.openxmlformats.org/officeDocument/2006/relationships" name="Fair Value Measurements" sheetId="12" state="visible" r:id="rId12"/>
    <sheet xmlns:r="http://schemas.openxmlformats.org/officeDocument/2006/relationships" name="Leasehold Improvements and Equi"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and Ma_2" sheetId="25" state="visible" r:id="rId25"/>
    <sheet xmlns:r="http://schemas.openxmlformats.org/officeDocument/2006/relationships" name="Fair Value Measurements (Tables" sheetId="26" state="visible" r:id="rId26"/>
    <sheet xmlns:r="http://schemas.openxmlformats.org/officeDocument/2006/relationships" name="Leasehold Improvements and Eq_2"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Liquidity and Plan of Operat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Cash, Cash Equivalents and Ma_3" sheetId="38" state="visible" r:id="rId38"/>
    <sheet xmlns:r="http://schemas.openxmlformats.org/officeDocument/2006/relationships" name="Cash, Cash Equivalents and Ma_4" sheetId="39" state="visible" r:id="rId39"/>
    <sheet xmlns:r="http://schemas.openxmlformats.org/officeDocument/2006/relationships" name="Cash, Cash Equivalents and Ma_5" sheetId="40" state="visible" r:id="rId40"/>
    <sheet xmlns:r="http://schemas.openxmlformats.org/officeDocument/2006/relationships" name="Fair Value Measurements - Sched" sheetId="41" state="visible" r:id="rId41"/>
    <sheet xmlns:r="http://schemas.openxmlformats.org/officeDocument/2006/relationships" name="Leasehold Improvements and Eq_3" sheetId="42" state="visible" r:id="rId42"/>
    <sheet xmlns:r="http://schemas.openxmlformats.org/officeDocument/2006/relationships" name="Leasehold Improvements and Eq_4" sheetId="43" state="visible" r:id="rId43"/>
    <sheet xmlns:r="http://schemas.openxmlformats.org/officeDocument/2006/relationships" name="Accrued Expenses - Schedule of " sheetId="44" state="visible" r:id="rId44"/>
    <sheet xmlns:r="http://schemas.openxmlformats.org/officeDocument/2006/relationships" name="Leases (Details Narrative)" sheetId="45" state="visible" r:id="rId45"/>
    <sheet xmlns:r="http://schemas.openxmlformats.org/officeDocument/2006/relationships" name="Leases - Schedule of Maturity o" sheetId="46" state="visible" r:id="rId46"/>
    <sheet xmlns:r="http://schemas.openxmlformats.org/officeDocument/2006/relationships" name="Leases - Schedule of Weighted A" sheetId="47" state="visible" r:id="rId47"/>
    <sheet xmlns:r="http://schemas.openxmlformats.org/officeDocument/2006/relationships" name="Commitments (Details Narrative)" sheetId="48" state="visible" r:id="rId48"/>
    <sheet xmlns:r="http://schemas.openxmlformats.org/officeDocument/2006/relationships" name="Income Taxes (Details Narrative" sheetId="49" state="visible" r:id="rId49"/>
    <sheet xmlns:r="http://schemas.openxmlformats.org/officeDocument/2006/relationships" name="Income Taxes - Schedule of Inco" sheetId="50" state="visible" r:id="rId50"/>
    <sheet xmlns:r="http://schemas.openxmlformats.org/officeDocument/2006/relationships" name="Income Taxes - Schedule of Effe" sheetId="51" state="visible" r:id="rId51"/>
    <sheet xmlns:r="http://schemas.openxmlformats.org/officeDocument/2006/relationships" name="Income Taxes - Schedule of Defe" sheetId="52" state="visible" r:id="rId52"/>
    <sheet xmlns:r="http://schemas.openxmlformats.org/officeDocument/2006/relationships" name="Related Parties (Details Narrat" sheetId="53" state="visible" r:id="rId53"/>
    <sheet xmlns:r="http://schemas.openxmlformats.org/officeDocument/2006/relationships" name="Stockholders' Equity (Details 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Accumulated Other Comprehensi_3" sheetId="57" state="visible" r:id="rId57"/>
    <sheet xmlns:r="http://schemas.openxmlformats.org/officeDocument/2006/relationships" name="Stock-Based Compensation (Detai"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Stock-Based Compensation - Sc_4" sheetId="62" state="visible" r:id="rId62"/>
    <sheet xmlns:r="http://schemas.openxmlformats.org/officeDocument/2006/relationships" name="Stock-Based Compensation - Sc_5" sheetId="63" state="visible" r:id="rId63"/>
    <sheet xmlns:r="http://schemas.openxmlformats.org/officeDocument/2006/relationships" name="Stock-Based Compensation - Sc_6"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775">
  <si>
    <t>Document and Entity Information - USD ($)</t>
  </si>
  <si>
    <t>12 Months Ended</t>
  </si>
  <si>
    <t>Dec. 31, 2019</t>
  </si>
  <si>
    <t>Mar. 03, 2020</t>
  </si>
  <si>
    <t>Jun. 28, 2019</t>
  </si>
  <si>
    <t>Document And Entity Information</t>
  </si>
  <si>
    <t>Entity Registrant Name</t>
  </si>
  <si>
    <t>Matinas BioPharma Holdings, Inc.</t>
  </si>
  <si>
    <t>Entity Central Index Key</t>
  </si>
  <si>
    <t>0001582554</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Marketable securities</t>
  </si>
  <si>
    <t xml:space="preserve"> </t>
  </si>
  <si>
    <t>Restricted cash</t>
  </si>
  <si>
    <t>Prepaid expenses and other current assets</t>
  </si>
  <si>
    <t>Total current assets</t>
  </si>
  <si>
    <t>Non-current assets:</t>
  </si>
  <si>
    <t>Leasehold improvements and equipment - net</t>
  </si>
  <si>
    <t>Operating lease right-of-use assets - net</t>
  </si>
  <si>
    <t>Finance lease right-of-use - net</t>
  </si>
  <si>
    <t>In-process research and development</t>
  </si>
  <si>
    <t>Goodwill</t>
  </si>
  <si>
    <t>Restricted cash - security deposits</t>
  </si>
  <si>
    <t>Total non-current assets</t>
  </si>
  <si>
    <t>Total assets</t>
  </si>
  <si>
    <t>Current liabilities:</t>
  </si>
  <si>
    <t>Accounts payable</t>
  </si>
  <si>
    <t>Note payable</t>
  </si>
  <si>
    <t>Accrued expenses</t>
  </si>
  <si>
    <t>Stock dividends payable</t>
  </si>
  <si>
    <t>Operating lease liabilities - current</t>
  </si>
  <si>
    <t>Financing lease liabilities - current</t>
  </si>
  <si>
    <t>Total current liabilities</t>
  </si>
  <si>
    <t>Non-current liabilities:</t>
  </si>
  <si>
    <t>Deferred tax liability</t>
  </si>
  <si>
    <t>Operating lease liabilities - net of current portion</t>
  </si>
  <si>
    <t>Financing lease liabilities - net of current portion</t>
  </si>
  <si>
    <t>Deferred rent liability</t>
  </si>
  <si>
    <t>Total non-current liabilities</t>
  </si>
  <si>
    <t>Total liabilities</t>
  </si>
  <si>
    <t>Stockholders' equity:</t>
  </si>
  <si>
    <t>Common stock par value $0.0001 per share, 500,000,000 and 250,000,000 shares authorized at December 31, 2019 and 2018, respectively; 163,156,984 and 113,287,670 issued and outstanding as of December 31, 2019 and 2018, respectively</t>
  </si>
  <si>
    <t>Additional paid-in capital</t>
  </si>
  <si>
    <t>Accumulated deficit</t>
  </si>
  <si>
    <t>Accumulated other comprehensive loss</t>
  </si>
  <si>
    <t>Total stockholders' equity</t>
  </si>
  <si>
    <t>Total liabilities and stockholders' equity</t>
  </si>
  <si>
    <t>Series A Convertible Preferred Stock [Member]</t>
  </si>
  <si>
    <t>Preferred stock, value</t>
  </si>
  <si>
    <t>Series B Convertible Preferred Stock [Member]</t>
  </si>
  <si>
    <t>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 value</t>
  </si>
  <si>
    <t>Consolidated Statements of Operations and Comprehensive Loss - USD ($)</t>
  </si>
  <si>
    <t>Revenue:</t>
  </si>
  <si>
    <t>Contract research revenue</t>
  </si>
  <si>
    <t>Costs and Expenses:</t>
  </si>
  <si>
    <t>Research and development</t>
  </si>
  <si>
    <t>General and administrative</t>
  </si>
  <si>
    <t>Total costs and expenses</t>
  </si>
  <si>
    <t>Loss from operations</t>
  </si>
  <si>
    <t>Sale of New Jersey net operating loss</t>
  </si>
  <si>
    <t>Other income, net</t>
  </si>
  <si>
    <t>Benefit for income taxes</t>
  </si>
  <si>
    <t>Net loss</t>
  </si>
  <si>
    <t>Preferred stock series A accumulated dividends</t>
  </si>
  <si>
    <t>Preferred stock series B accumulated dividends</t>
  </si>
  <si>
    <t>Net loss attributable to common shareholders</t>
  </si>
  <si>
    <t>Net loss attributable to common shareholders per share - basic and diluted</t>
  </si>
  <si>
    <t>Weighted average common shares outstanding:</t>
  </si>
  <si>
    <t>Basic and diluted</t>
  </si>
  <si>
    <t>Other comprehensive loss, net of tax</t>
  </si>
  <si>
    <t>Unrealized loss on securities available-for-sale</t>
  </si>
  <si>
    <t>Comprehensive loss attributable to shareholders</t>
  </si>
  <si>
    <t>Consolidated Statements of Changes in Stockholders' Equity - USD ($)</t>
  </si>
  <si>
    <t>Redeemable Convertible Preferred Stock A [Member]</t>
  </si>
  <si>
    <t>Redeemable Convertible Preferred Stock B [Member]</t>
  </si>
  <si>
    <t>Common Stock [Member]</t>
  </si>
  <si>
    <t>Additional Paid - in Capital [Member]</t>
  </si>
  <si>
    <t>Accumulated Deficit [Member]</t>
  </si>
  <si>
    <t>Accumulated Other Comprehensive Loss [Member]</t>
  </si>
  <si>
    <t>Total</t>
  </si>
  <si>
    <t>Balance at Dec. 31, 2017</t>
  </si>
  <si>
    <t>Balance, shares at Dec. 31, 2017</t>
  </si>
  <si>
    <t>Stock-based compensation</t>
  </si>
  <si>
    <t>Issuance of common stock as compensation for services</t>
  </si>
  <si>
    <t>Issuance of common stock as compensation for services, shares</t>
  </si>
  <si>
    <t>Issuance of common stock in exchange for preferred shares A</t>
  </si>
  <si>
    <t>Issuance of common stock in exchange for preferred shares A, shares</t>
  </si>
  <si>
    <t>Issuance of common stock in exchange for preferred shares B</t>
  </si>
  <si>
    <t>Issuance of common stock in exchange for preferred shares B, shares</t>
  </si>
  <si>
    <t>Stock dividends</t>
  </si>
  <si>
    <t>Stock dividends, shares</t>
  </si>
  <si>
    <t>Issuance of Preferred Series B net of issuance costs ($943,750)</t>
  </si>
  <si>
    <t>Issuance of Preferred Series B net of issuance costs ($943,750), shares</t>
  </si>
  <si>
    <t>ATM stock sales (net)</t>
  </si>
  <si>
    <t>ATM stock sales (net), shares</t>
  </si>
  <si>
    <t>Issuance of warrants to placement agent</t>
  </si>
  <si>
    <t>Preferred dividends accrued</t>
  </si>
  <si>
    <t>Balance at Dec. 31, 2018</t>
  </si>
  <si>
    <t>Balance, shares at Dec. 31, 2018</t>
  </si>
  <si>
    <t>Issuance of common stock in public offering, net of stock issuance costs ($2,315,878)</t>
  </si>
  <si>
    <t>Issuance of common stock in public offering, net of stock issuance costs ($2,315,878), shares</t>
  </si>
  <si>
    <t>Issuance of common stock in exchange for options</t>
  </si>
  <si>
    <t>Issuance of common stock in exchange for options, shares</t>
  </si>
  <si>
    <t>Issuance of common stock in exchange for warrants</t>
  </si>
  <si>
    <t>Issuance of common stock in exchange for warrants, shares</t>
  </si>
  <si>
    <t>Other comprehensive loss</t>
  </si>
  <si>
    <t>Balance at Dec. 31, 2019</t>
  </si>
  <si>
    <t>Balance, shares at Dec. 31, 2019</t>
  </si>
  <si>
    <t>Consolidated Statements of Changes in Stockholders' Equity (Parenthetical) - USD ($)</t>
  </si>
  <si>
    <t>Stock issuance cost</t>
  </si>
  <si>
    <t>Series B Preferred Stock [Member]</t>
  </si>
  <si>
    <t>Condensed Consolidated Statements of Cash Flow (Unaudited) - USD ($)</t>
  </si>
  <si>
    <t>Cash flows from operating activities:</t>
  </si>
  <si>
    <t>Adjustments to reconcile net loss to net cash used in operating activities:</t>
  </si>
  <si>
    <t>Depreciation and amortization</t>
  </si>
  <si>
    <t>Stock-based compensation expense</t>
  </si>
  <si>
    <t>Loss on disposal of equipment</t>
  </si>
  <si>
    <t>Amortization of operating lease right-of-use assets</t>
  </si>
  <si>
    <t>Amortization of finance lease right-of-use assets</t>
  </si>
  <si>
    <t>Amortization of bond discount</t>
  </si>
  <si>
    <t>Change in deferred rent</t>
  </si>
  <si>
    <t>Changes in operating assets and liabilities:</t>
  </si>
  <si>
    <t>Operating lease liabilities</t>
  </si>
  <si>
    <t>Accrued expenses and other liabilities</t>
  </si>
  <si>
    <t>Net cash used in operating activities</t>
  </si>
  <si>
    <t>Cash flows from investing activities:</t>
  </si>
  <si>
    <t>Purchases of marketable securities</t>
  </si>
  <si>
    <t>Purchases of leasehold improvements and equipment</t>
  </si>
  <si>
    <t>Net cash used in investing activities</t>
  </si>
  <si>
    <t>Cash flows from financing activities:</t>
  </si>
  <si>
    <t>Net proceeds from public offering of common stock</t>
  </si>
  <si>
    <t>Net proceeds from issuance of Series B convertible preferred stock</t>
  </si>
  <si>
    <t>Net proceeds from ATM sale</t>
  </si>
  <si>
    <t>Payments of capital lease liability - principal</t>
  </si>
  <si>
    <t>Payments of note payable</t>
  </si>
  <si>
    <t>Proceeds from exercise of stock options</t>
  </si>
  <si>
    <t>Net cash provided by financing activities</t>
  </si>
  <si>
    <t>Net increase in cash, cash equivalents and restricted cash</t>
  </si>
  <si>
    <t>Cash, cash equivalents and restricted cash at beginning of period</t>
  </si>
  <si>
    <t>Cash, cash equivalents and restricted cash at end of period</t>
  </si>
  <si>
    <t>Supplemental non-cash financing and investing activities:</t>
  </si>
  <si>
    <t>Right-of-use assets obtained in exchange for liabilities</t>
  </si>
  <si>
    <t>Preferred stock conversion into common stock - series A</t>
  </si>
  <si>
    <t>Preferred stock conversion into common stock - series B</t>
  </si>
  <si>
    <t>Stock dividends issued and converted to common stock</t>
  </si>
  <si>
    <t>Stock dividends accrual</t>
  </si>
  <si>
    <t>Exercise of warrants</t>
  </si>
  <si>
    <t>Unearned restricted stock grants</t>
  </si>
  <si>
    <t>Unrealized loss on marketable securities</t>
  </si>
  <si>
    <t>Warrants issued to placement agent</t>
  </si>
  <si>
    <t>Note payable for insurance premiums</t>
  </si>
  <si>
    <t>Equipment acquired under capital lease</t>
  </si>
  <si>
    <t>Description of Business</t>
  </si>
  <si>
    <t>Organization, Consolidation and Presentation of Financial Statements [Abstract]</t>
  </si>
  <si>
    <t>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the Company” or “we” or “our” or “us”). The Company is a clinical-stage biopharmaceutical
company with a focus on identifying and developing novel pharmaceutical products.</t>
  </si>
  <si>
    <t>Liquidity and Plan of Operations</t>
  </si>
  <si>
    <t>Note 2 – Liquidity and Plan of Operations The Company has experienced net losses and
negative cash flows from operations each period since its inception. Through December 31, 2019, the Company had an accumulated
deficit of approximately $84.4 million. The Company’s net loss for the years ended December 31, 2019 and 2018 were approximately
$17.4 million and $14.1 million, respectively. The Company has been engaged in developing
MAT-9001, its lead product candidate, as well as its lipid nano-crystal (“LNC”) platform delivery technology and a
pipeline of associated product candidates since 2011. To date, the Company has not obtained regulatory approval for any of its
product candidates nor generated any revenue from product sale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ood and Drug
Administration (“FDA”) approval for one or more of its product candidates,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ment
of additional product candidates. As a result, the Company expects to continue to incur substantial losses for the foreseeable
future, and that these losses will be increasing. To continue to fund operations, on March 19,
2019, the Company completed an underwritten public offering of common stock, generating gross cash proceeds of $30.0 million and
net proceeds of approximately $27.8 million. On March 28, 2019, additional shares were sold pursuant to an over-allotment option
granted to the underwriters of the public offering, resulting in additional net proceeds to the Company of approximately $2.3 million
(See Note 12). As of December 31, 2019, the Company had cash
and cash equivalents of approximately $22.2 million, marketable securities of approximately $5.6 million and restricted cash of
approximately $0.6 million. On January 14, 2020, the Company completed an underwritten public offering of common stock, generating
gross cash proceeds of approximately $50.0 million and net proceeds of approximately $46.7 million (see Note 15). The Company
believes the cash and cash equivalents and marketable securities on hand are sufficient to fund planned operations into the second
half of 2022.</t>
  </si>
  <si>
    <t>Summary of Significant Accounting Policies</t>
  </si>
  <si>
    <t>Accounting Policies [Abstract]</t>
  </si>
  <si>
    <t>Note 3 – Summary of Significant Accounting
Policies Basis of presentation and principles of
consolidation The accompanying audited consolidated financial
statements include the consolidated accounts of Holdings and its wholly owned subsidiaries, BioPharma, and Nanotechnologies. The
accompanying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 Use of estimates The preparation of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items subject to such estimates
and assumptions include, but are not limited to, the assessment of the impairment of goodwill and intangible assets, level 3 fair
value measurement of financial instruments, the determination of stock-based compensation, contingent consideration and assets
and liabilities acquired in a business combination.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Cash and cash equivalents The Company considers all highly liquid financial
instruments with original maturities of three months or less when purchased to be cash and cash equivalents and all investments
with maturities of greater than three months from date of purchase are classified as marketable securities. Cash and cash equivalents
consisted of cash in bank checking and savings accounts, money market funds and U.S. treasury bonds. Restricted Cash The Company presents restricted cash with cash
and cash equivalents in the Consolidated Statements of Cash Flows. Restricted cash represents funds the Company is required to
set aside to cover building operating leases and other purposes. The following table provides a reconciliation
of cash, cash equivalents and restricted cash reported in the Consolidated Balance Sheets to the total of the amounts in the Consolidated
Statements of Cash Flows as of December 31, 2019 and 2018 (in thousands):
As of December 31,
2019 2018
Cash and cash equivalents $ 22,170 $ 12,447
Restricted cash included in current/long term assets 586 561
Cash, cash equivalents and restricted cash in the statement of cash flows $ 22,756 $ 13,008 Marketable Securities Marketable securities, all of which are available-for-sale,
consist of U.S. treasury bonds and corporate debt securities. Marketable securities are carried at fair value, with unrealized
gains and losses reported as accumulated other comprehensive income, except for losses from impairments which are determined to
be other-than-temporary. Realized gains and losses and declines in value judged to be other-than-temporary are included in the
determination of net loss and are included in other income, net. Fair values are based on quoted market prices at the reporting
date. Interest and dividends on available-for-sale securities are included in other income, net. Concentration of credit risk The Company’s financial instruments that
are exposed to concentrations of credit risk consist primarily of cash, cash equivalents, restricted cash and marketable securities.
Our investment policy is to invest only in institutions that meet high credit quality standards and establishes limits on the amount
and time to maturity of investments with any individual counterparty. Balances are maintained at U.S. financial institutions and
are insured by the Federal Deposit Insurance Corporation (“FDIC”) up to regulatory limits. The Company has not experienced
any credit losses associated with its balances in such accounts. Leasehold improvements and equipment Equipment and leasehold improvements are stated
at cost less accumulated depreciation and amortization. Depreciation on equipment is computed using the straight-line method over
the estimated useful lives of the assets, which range from three to ten years. Capitalized costs associated with leasehold improvements
are amortized on a straight-line basis over the lesser of the estimated useful life of the asset or the remaining term of the lease. Goodwill and other intangible assets Goodwill is recorded when consideration paid
for an acquired entity exceeds the fair value of the net assets acquired. Goodwill is not amortized but rather is assessed for
impairment at least annually on a reporting unit basis, or more frequently when events and circumstances indicate the goodwill
may be impaired. U.S. GAAP provides that we have the option to perform a qualitative assessment to determine whether it is more-likely-than-not
that the fair value of a reporting unit is less than its carrying amount. If we determine this is the case, we perform further
analysis to identify and measure the amount of goodwill impairment loss to be recognized, if any. A reporting unit is an operating segment, or
one level below an operating segment. Historically, we conducted our business in a single operating segment and reporting unit.
For the years ended December 31, 2019 and 2018, the Company assessed goodwill impairment by performing a qualitative test for its
reporting unit. As part of the qualitative review, the Company considered its cash position and its ability to obtain additional
financing in the near term to meet its operational and strategic goals and substantiate the value of its business. Based on the
results of the Company’s assessment, it was determined that it is more-likely-than-not that the fair value of the reporting
unit is greater than its carrying amount. There were no impairments of goodwill during the years ended December 31, 2019 and 2018.
If a nonrecurring fair value measurement for a goodwill impairment was required, sufficient information will be provided to permit
reconciliation of the fair value of the asset categorized within the fair value hierarchy as level 3 to the amounts presented in
the statement of financial position. Indefinite lived intangible assets are composed
of in-process research and development (“IPR&amp;D”) and represent projects acquired in a business combination that
have not reached technological feasibility or that lack regulatory approval at the time of acquisition.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approach for testing indefinite-lived intangible assets for
impairment. The Company used the qualitative approach and concluded that it was more-likely-than-not that its indefinite-lived
assets were not impaired during the years ended December 31, 2019 and 2018. If a nonrecurring fair value measurement for an IPR&amp;D
impairment was required, sufficient information will be provided to permit reconciliation of the fair value of the asset categorized
within the fair value hierarchy as level 3 to the amounts presented in the statement of financial position. Leases In February 2016, the Financial Accounting
Standards Board (the “FASB”) established Accounting Standards Codification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Company adopted the new standard on January
1, 2019 using the modified retrospective transition method, which applies the provisions of the standard at the effective date
without adjusting the comparative periods presented. The Company adopted the following practical expedients and accounting policies
elections related to this standard:
● Short-term lease accounting policy election allowing lessees to not recognize ROU assets and liabilities for leases with a term of 12 months or less;
● The option to not separate lease and non-lease components in the Company’s lease contracts; and
● The package of practical expedients applied to all of its leases, including (i) not reassessing whether any expired or existing contracts are or contain leases, (ii) not reassessing the lease classification for any expired or existing leases, and (iii) not reassessing the capitalization of initial direct costs for any existing leases. Adoption of this standard resulted in the recognition
of operating lease right-of-use assets and corresponding lease liabilities of approximately $4.2 million and approximately $4.5
million, respectively, on the consolidated balance sheet as of January 1, 2019. In addition, the Company reclassified $0.2 million
from leasehold improvements &amp; equipment to finance lease right-of-use assets in connection with the adoption of ASC Topic 842.
The Company’s accounting for finance leases remained substantially unchanged. Disclosures related to the amount, timing and
uncertainty of cash flows arising from leases are included in Note 8, Leases. Preferred stock dividends Prior to automatic conversion on July 29, 2019,
shares of Series A Preferred Stock earned dividends at a rate of 8.0% once per year on the first, second and third anniversary
of July 29, 2016, which was paid to the holders of such Series A Preferred Stock in the form of shares of the Company’s common
stock when converted. In addition, and subject to provisions detailed more fully in Note 12, Stockholders’ Equity, shares
of Series B Preferred Stock earn dividends at rates of 10%, 15% and 20% once per year on the first, second and third anniversary,
respectively, of June 19, 2018. Dividends are payable to holders of the Series B Preferred Stock in the form of shares of the Company’s
common stock. Preferred stock dividends do not require declaration by the Board of Directors and are accrued annually as of the
date the dividend is earned in an amount equal to the applicable rate of the stated value. Business combination The Company accounts for business combinations
using the acquisition method of accounting which requires the recognition of tangible and identifiable intangible assets acquired
and liabilities assumed at their estimated fair values as of the acquisition date. The Company allocates any excess purchase price
over the estimated fair value assigned to the net tangible and identifiable intangible assets acquired and liabilities assumed
to goodwill. Transaction costs are expensed as incurred and reported in general and administrative expenses. Results of operations
and cash flows of acquired companies are included in the Company’s operating results from the date of acquisition. Beneficial conversion feature of convertible
preferred stock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is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BCF is recognized by allocating the intrinsic
value of the conversion option to additional paid-in capital, resulting in a discount on the convertible preferred stock. This
discount is accreted from the date on which the BCF is first recognized through the earliest conversion date for instruments that
do not have a stated redemption date. The intrinsic value of the BCF is recognized as a deemed dividend on convertible preferred
stock over the period specified in the guidance.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2019 and 2018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19. Since the Company incurred net operating losses
in every tax year since inception, the 2014 through 2018 income tax returns are subject to examination and adjustments by the IRS
for at least three years following the year in which the tax attributes are utilized. Fair Value Measurements As defined in ASC 820 “Fair Value Measurement”,
fair value measurements should be disclosed separately by three levels of the fair value hierarchy. For assets and liabilities
recorded at fair value, it is the Company’s policy to maximize the use of observable inputs (quoted prices in active markets)
and minimized the use of unobservable inputs (the Company’s assumptions) when developing fair value measurements, in accordance
with the established fair value hierarchy. For a complete disclosure of the Company’s fair value measurements, see Note 5
– Fair Value Measurements. Stock-based compensation Stock-based compensation to employees consist
of stock option grants and restricted shares that are recognized in the consolidated statement of operations based on their fair
values at the date of grant. The Company accounts for equity instruments
issued to non-employees in accordance with the provisions of ASC Topic 505, subtopic 50, Equity-Based Payments to Non-Employees
The resulting stock-based compensation expense
for both employee and non-employee awards is generally recognized on a straight-line basis over the requisite service period of
the award. Basic and diluted 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its Preferred
Stock to be participating securities because they included rights to participate in dividends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uring the years ended December 31, 2019 and
2018, diluted earnings per common share is the same as basic earnings per common share because, as the Company incurred a net loss
during each period presented, the potentially dilutive securities from the assumed exercise of all outstanding stock options, warrants
and conversion of preferred stock, would have an anti-dilutive effect. The reconciliation of the diluted shares as of December
31, 2019 and 2018 are as follows (in thousands):
As of December 31,
2019 2018
Stock options 17,529 13,457
Preferred Stock and accrued dividend upon conversion 9,154 26,665
Warrants 5,397 5,799
Total 32,080 45,921 Revenue recognition Pursuant to Topic 606, we recognize revenue
to depict the transfer of promised goods or services to a customer in an amount that reflects the consideration to which the entity
expects to be i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For the year ended December 31, 2019, the Company’s
revenues consist of a research grant to provide research and development services to the Cystic Fibrosis Foundation (“CFF”).
The grant contract has a single performance obligation that is recognized over time as the services are performed. There are no
contract assets or liabilities associated with this grant. As certain contract performance obligations in this contract were completed,
it is currently the Company’s only contract with revenue from a customer for 2019 and 2018 and disaggregation of revenue
is not required. The Company had approximately $90 thousand and $120 thousand of research grant revenue for the years ended December
31, 2019 and 2018, respectively. On December 12, 2019, the Company entered into
a feasibility study agreement (the “Agreement”) with Genentech, Inc. (“Genentech”). This feasibility study
will involve the development of oral formulations using the Company’s LNC platform delivery technology, which enables the
development of a wide range of difficult-to-deliver molecules. Under the terms of the Agreement, Genentech shall pay to the Company
a total of $100 thousand for three molecules, or approximately $33 thousand per molecule, which will be recognized upon the Company
fulfilling its obligations for each molecule under the Agreement. On December 13, 2019, per Genentech’s request, the Company
billed Genentech for the total $100 thousand and recorded the upfront consideration as deferred revenue, which is recorded in accrued
expenses on the consolidated balance sheets, and will recognize it over the term of the contract performance obligation period.
The Company did not complete any contract performance obligations during 2019. 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ASB ASC Topi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Certain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Patent expenses Legal fees and other direct costs incurred
in obtaining and protecting patents are also expensed as incurred and are included in general and administrative expenses in the
consolidated statements of operations. Other comprehensive loss Other comprehensive loss consists of net loss
and unrealized losses on marketable securities available-for-sale and is presented in the Consolidated Statements of Operations. Recently adopted accounting pronouncements In June 2018, the FASB issued ASU No. 2018-07,
“Compensation - Stock Compensation (Topic 718): Improvements to Nonemployee Share-Based Payment Accounting.” These
amendments expand the scope of Topic 718, Compensation - Stock Compensation to include share-based payments issued to nonemployees
for goods or services. Consequently, the accounting for share-based payments to nonemployees and employees will be substantially
aligned. The Company adopted the guidance on January 1, 2019. The adoption did not have a material impact on our consolidated financial
statements. In January 2017, the FASB issued ASU No. 2017-04
“Intangibles - Goodwill and Other (Topic 350): Simplifying the Test for Goodwill Impairment”. The amendment simplifies
the subsequent measurement of goodwill by eliminating Step 2 from the goodwill impairment test. Instea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re required to apply the amendments
for the annual or any interim goodwill impairment tests in fiscal years beginning on January 1, 2020. The Company early adopted
the guidance on December 31, 2019. The adoption did not have a material impact on our consolidated financial statements. Recent accounting pronouncements not yet
adopted In June 2016, the FASB issued ASU 2016-13,
“Financial Instruments – Credit Losses (Topic 326): Measurement of Credit Losses on Financial Instruments”. The
standard represents a significant change to the impairment model for most financial assets that are measured at amortized costs
and certain other instruments from an incurred loss model to an expected loss model which will be based on an estimate of current
expected credit loss (“CECL”) and provides targeted improvements on evaluating impairment and recording credit losses
on available-for-sale debt securities through an allowance account. The guidance is effective for public entities in fiscal years
beginning after December 15, 2019, including interim periods within those fiscal years. The Company has evaluated the disclosure
requirements of this standard and does not expect it to have a material impa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has evaluated the disclosure requirements of this standard and does not expect it to have a material impact on its
consolidated financial statements. In November 2018, the FASB issued ASU 2018-18,
“Collaboration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the contracts with the customers if
the counterparty is not a customer for that transaction. The guidance is effective for public entities in fiscal years beginning
after December 15, 2019, and interim period therein. The Company has evaluated the standard and does not expect it to have a material
impact on its consolidated financial statements. In November 2019, the FASB Issued ASU 2019-11,
“Codification Improvements to Topic 326, Financial Instruments – Credit Losses”. The amendments in this standard
represent changes to clarify, correct errors in, or improve the Codification. The amendments make the Codification easier to understand
and easier to apply by eliminating inconsistencies and providing clarifications. This standard is effective for fiscal years, and
interim periods within those fiscal years, beginning after December 15, 2019. The Company has evaluated the accounting and disclosure
requirements of this standard and does not expect it to have a material impact on its consolidated financial statements. In December 2019, the FASB Issued ASU 2019.12,
“Income Taxes, (Topic 740): Simplifying the Accounting for Income Taxes”. This standard removes certain exceptions
to the general principles and improves consistent application of and simplify GAAP for other areas of Topic 740 by clarifying and
amending existing guidance. This standard is effective for fiscal years, and interim periods within those fiscal years, beginning
after December 15, 2020. The Company is currently evaluating the impact this standard will have on its consolidated financial statements. Reclassification Reclassifications of certain 2018 balances
were made to be consistent with the 2019 presentation.</t>
  </si>
  <si>
    <t>Cash, Cash Equivalents and Marketable Securities</t>
  </si>
  <si>
    <t>Cash and Cash Equivalents [Abstract]</t>
  </si>
  <si>
    <t>Note 4 – Cash, Cash Equivalents and
Marketable Securities The Company has classified its investments
in marketable securities as available-for-sale and as a current asset. Our investments in marketable securities are carried at
fair value, with unrealized gains and losses included as a separate component of stockholders’ equity. Unrealized gains and
losses are classified as other comprehensive income (loss) and costs are determined on a specific identification basis. Realized
gains and losses from our marketable securities are recorded in other income, net. For the year ended December 31, 2019, the Company
reported an unrealized loss of $0.1 thousand. The Company had an accumulated unrealized loss of $0.1 thousand for the year ended
December 31, 2019. The Company had no marketable securities for the year ended December 31, 2018. The following tables summarizes the Company’s
cash, cash equivalents and marketable securities for the year ended December 31, 2019 consisted of the following (in thousands):
Amortized Unrealized Unrealized
Cost Gain (Loss) Fair Value
Cash and cash equivalents $ 22,169 $ 1 $ — $ 22,170
U.S. Treasury Bonds $ 4,003 $ — $ (1 ) $ 4,002
Corporate Debt Securities 1,604 — (1 ) 1,603
Total marketable securities $ 5,607 $ — $ (2 ) $ 5,605
Total cash, cash equivalents and marketable securities $ 27,776 $ 1 $ (2 ) $ 27,775 Maturities of debt securities classified as
available-for-sale were as follows at December 31, 2019 (in thousands):
Net Carrying
Fair Value Amount
Due within one year $ 5,002 $ 5,019
Due after one year through five years 603 607
$ 5,605 $ 5,626 We have determined that the unrealized losses
are deemed to be temporary as of December 31, 2019. We believe that the unrealized losses generally are the result of increases
in the risk premiums required by market participants rather than an adverse change in cash flows for a fundamental weakness in
the credit quality of the issuer or underlying assets. We have the ability and intent to hold these investments until a recovery
of fair value, which may be maturity. We do not consider the investment in corporate bonds to be other-than-temporarily impaired
at December 31, 2019.</t>
  </si>
  <si>
    <t>Fair Value Measurements</t>
  </si>
  <si>
    <t>Fair Value Disclosures [Abstract]</t>
  </si>
  <si>
    <t>Note 5 -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nd cash
equivalents, current portion of restricted cash, accounts receivable, prepaid expenses, accounts payable, current portion of lease
liability and accrued expenses approximate fair value due to the short-term nature of these instruments. A summary of the assets and liabilities carried
at fair value in accordance with the hierarchy defined above is as follows (in thousands):
Fair Value Hierarchy
December 31, 2019 Total (Level 1) (Level 2) (Level 3)
Assets
Cash and cash equivalents $ 22,170 $ 22,170 $ — $ —
Marketable Securities:
U.S. Treasury Bonds 4,002 4,002 — —
Corporate Debt Securities 1,603 — 1,603 —
Total $ 27,775 $ 26,172 $ 1,603 $ — Cash and cash equivalents consisted of cash
in bank checking and savings accounts, money market funds and U.S. treasury bonds and are classified within Level 1 of the fair
value hierarchy because they are valued using quoted market prices for identical assets in active markets. Marketable securities
consisting of corporate debt securities are classified as Level 2 and are valued using quoted market prices in markets that are
not active. The Company had no marketable securities for
the year ended December 31, 2018 and cash and cash equivalents consisted of cash in bank checking and savings accounts.</t>
  </si>
  <si>
    <t>Leasehold Improvements and Equipment</t>
  </si>
  <si>
    <t>Property, Plant and Equipment [Abstract]</t>
  </si>
  <si>
    <t>Note 6 – Leasehold Improvements and
Equipment Leasehold improvements and equipment, summarized
by major category, consist of the following for the years ended December 31, 2019 and 2018 (in thousands):
Year Ended December 31,
2019 2018
Lab equipment $ 1,437 $ 1,054
Equipment under capital lease - 272
Leasehold improvements 878 1,156
Total 2,315 2,482
Less: accumulated depreciation and amortization 566 439
Leasehold improvements and equipment, net $ 1,749 $ 2,043 Depreciation and amortization expense for
the years ended December 31, 2019 and 2018 was approximately $206 thousand and $218 thousand, respectively. Due to the adoption
of the new lease accounting pronouncement in January 2019 and the reclass of certain right-of-use assets upon adoption, the Company
reclassed $559 thousand and $72 thousand of assets and related accumulated depreciation, respectively. In addition, in July 2019,
the Company recorded an asset write-off of approximately $14 thousand, including $7 thousand of related accumulated depreciation.</t>
  </si>
  <si>
    <t>Accrued Expenses</t>
  </si>
  <si>
    <t>Payables and Accruals [Abstract]</t>
  </si>
  <si>
    <t xml:space="preserve">Note 7 – Accrued Expenses Accrued Expenses, summarized by major category,
consist of the following for years ended December 31, 2019 and 2018 (in thousands):
As of December 31,
2019 2018
Payroll and incentives $ 978 $ 633
General and administrative expenses 428 190
Research and development expenses 421 233
Deferred revenue 100 -
Other 13 31
Total $ 1,940 $ 1,087 </t>
  </si>
  <si>
    <t>Leases</t>
  </si>
  <si>
    <t>Leases [Abstract]</t>
  </si>
  <si>
    <t xml:space="preserve">Note 8 – Leases The Company has various lease agreements with
terms up to 10 years, including leases of office space, a laboratory and manufacturing facility, and various equipment. Some leases
include purchase, termination or extension options for one or more years. These options are included in the lease term when it
is reasonably certain that the option will be exercised. The assets and liabilities from operating and
finance leases are recognized at the leas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incremental borrowing
rate, which is determined using the average of borrowing rates explicitly stated in the Company’s finance leases. The Company incurred lease expense for its
operating leases of approximately $814 thousand and $745 thousand for the years ended December 31, 2019 and 2018, respectively. The Company incurred interest expense on its
finance leases of approximately $12 thousand and $13 thousand for the years ended December 31, 2019 and 2018, respectively. The
Company incurred amortization expense on its finance lease right-of-use assets of approximately $123 thousand and $104 thousand
for the years ended December 31, 2019 and 2018, respectively. The following table presents information about
the amount and timing of liabilities arising from the Company’s operating and finance leases as of December 31, 2019 (in
thousands):
Maturity of Lease Liabilities Operating Lease Liabilities Finance Lease Liabilities
2020 $ 753 $ 60
2021 685 34
2022 645 19
2023 677 2
2024 710 -
Thereafter $ 2,203 $ -
Total undiscounted operating lease payments $ 5,673 115
Less: Imputed interest 1,554 $ 6
Present value of operating lease liabilities $ 4,119 $ 109
Weighted average remaining lease term in years 7.5 2.2
Weighted average discount rate 8.4 % 7.8 % The following table presents a summary of future
minimum lease payments arising from the Company’s operating leases as of December 31, 2018 (in thousands):
Operating Lease Liabilities
2019 $ 713
2020 738
2021 663
2022 616
2023 and beyond 3,355
Total future minimum lease payments $ 6,085 </t>
  </si>
  <si>
    <t>Commitments</t>
  </si>
  <si>
    <t>Commitments and Contingencies Disclosure [Abstract]</t>
  </si>
  <si>
    <t>Note 9 – Commitments Operating lease obligations On November 1, 2013, the Company entered into
a 7-year lease for office space in Bedminster, New Jersey which commenced in June, 2014 at a monthly rent of approximately $13,000,
increasing to approximately $14,000 per month toward the end of the term. The Company was obligated to provide an initial security
deposit of $300,000 to obtain the office lease space. The deposit was subsequently reduced and is currently $50,000, which it will
remain at for the balance of the lease term. On December 15, 2016, the Company entered into
a 10-year, 3-month lease to consolidate our locations while expanding our laboratory and manufacturing facilities. The lease began
August 2017. The monthly rent will start at approximately $43,000 increasing to approximately $64,000 in the final year. To obtain
the laboratory and facility site, the Company was obligated to provide an initial security deposit of $586,000. This deposit was
subsequently been reduced to $486,000. It can be further reduced by $100,000, $100,000 and $86,000 on each of the next three anniversaries
of the rent commencement date, respectively, after which it will remain at $200,000 for the balance of the lease term. For a description
of lease disclosures related to the amount, timing and uncertainty of cash flows arising from leases, see Note 8 - Leases of the
Consolidated Financial Statements. Research and development agreements The Company has financial obligations resulting
from Cooperative Research and Development Agreements (“CRADAs”) entered into with the with the National Institute of
Allergy and Infectious Diseases (“NIH”) as follows:
● On February 19, 2016, the Company agreed to provide funds in the amount of $200,000 per year under a CRADA to support NIH investigators in the conduct of clinical research to investigate the safety, efficacy, and pharmacokinetics of encochleated drug products in patients with fungal, bacterial, or viral infections. The initial term of the CRADA was three years. On April 16, 2019, the Company renewed the CRADA for an additional three years with an annual funding commitment of $200,000.
● On April 2, 2019, the Company agreed to provide funds in the amount of $157,405 per year under a CRADA to support NIH investigators in the conduct of clinical research to investigate the safety, efficacy, and pharmacokinetics of encochleated drug products in patients with fungal, bacterial, or viral infections. The term of the CRADA is three years. Other normal business operating agreements In addition, in the course of normal business
operations, the Company enters into agreements with contract service providers to assist in the performance of research &amp; development
and manufacturing activities. Expenditures to these third parties represent significant costs in clinical development and may require
upfront payments and long-term commitments of cash. Subject to required notice periods and obligations under binding purchase orders,
the Company can elect to discontinue the work under these agreements at any time. Royalty payment rights On September 12, 2016 the Company conducted
a final closing of a private placement offering to accredited investors of shares of the Company’s Series A Preferred Stock.
As part of this offer, the investors received royalty payment rights if and when the Company generates sales of its MAT2203 or
MAT2501 product candidates. Pursuant to the terms of the Series A Certificate of Designation, the Company may be required to pay
royalties of up to $35 million per year. If and when the Company obtains FDA or the European Medicines Agency (“EMA”)
approval of MAT2203 and/or MAT2501, which the Company does not expect to occur before 2023, if ever, and/or if the Company generates
sales of such products, or the Company receives any proceeds from the licensing or other disposition of MAT2203 or MAT2501, the
Company is required to pay to the holders of the Series A Preferred Stock, subject to certain vesting requirements, in the aggregate,
a royalty (the “Royalty Payment Rights”) equal to (i) 4.5% of Net Sales (as defined in the Series A Certificate of
Designation), subject in all cases to a cap of $25 million per calendar year, and (ii) 7.5% of Licensing Proceeds (as defined in
the Series A Certificate of Designation), subject in all cases to a cap of $10 million per calendar year. The Royalty Payment Rights
will expire when the patents covering the applicable product expire, which is currently expected to be in 2033. License agreement Through the acquisition of Aquarius, the Company
acquired a license from Rutgers University, The State University of New Jersey (successor in interest to the University of Medicine
and Dentistry of New Jersey) for the LNC platform delivery technology. The Amended and Restated Exclusive License Agreement provides
for, among other things, the payment of (1) royalties on a tiered basis between low single digits and the mid-single digits of
net sales of products using such licensed technology, (2) a one-time sales milestone fee of $100,000 when and if sales of products
using the licensed technology reach the specified sales threshold and (3) an annual license fee of initially $10,000, increasing
to $50,000 over the term of the license agreement. Employment agreements The Company also has employment agreements
with certain employees which require the funding of a specific level of payments, if certain events, such as a change in control,
termination without cause or retirement, occur. Acquisition of Aquarius Biotechnologies,
Inc. (now known as Matinas BioPharma Nanotechnologies, Inc.) Pursuant to the terms of the merger agreement
with Aquarius Biotechnologies, Inc., we may be required to issue up to an additional 3,000,000 shares of our common stock upon
the achievement of certain milestones. The milestone consideration consists of (i) 1,500,000 shares issuable upon the dosing of
the first patient in a phase III trial sponsored by us for a product utilizing Aquarius’ proprietary cochleate delivery
technology and (ii) 1,500,000 shares issuable upon FDA approval of the first NDA submitted by us for a product utilizing Aquarius’
proprietary cochleate delivery technology. The Company concluded that the contingent share issuance represented equity settled
contingent consideration and have recorded the amounts to equity since inception. None of these milestones have yet been reached,
and accordingly, as of December 31, 2019 no additional shares have been issued.</t>
  </si>
  <si>
    <t>Income Taxes</t>
  </si>
  <si>
    <t>Income Tax Disclosure [Abstract]</t>
  </si>
  <si>
    <t>Note 10 –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December 31, 2019 and 2018, the Company does not believe any material uncertain
tax positions were present. Accordingly, interest and penalties have not been accrued due to an uncertain tax position. The components of the income tax provision
are as follows (in thousands):
Year Ended December 31,
2019 2018
Current expense (benefit):
Federal $ - $ -
State - -
Foreign - -
Total current expense (benefit): $ - $ -
Deferred expense (benefit):
Federal $ - $ (506,920 )
State
Foreign - -
Total deferred expense (benefit): $ - $ (506,920 )
Total income tax expense (benefit): $ - $ (506,920 )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Year Ended December 31,
2019 2018
Income at US Statutory Rate 21.00 % 21.00 %
State Taxes, net of Federal benefit 3.82 % 8.22 %
Permanent Differences -0.88 % -0.48 %
Tax Credits 1.06 % 0.68 %
Tax Law Change - 3.47 %
Valuation Allowance -29.92 % -30.41 %
Discrete items 4.92 % 0.99 %
0.00 % 3.47 % The Company has no current income taxes payable
other than certain state minimum taxes which are included in general and administrative expenses. Significant components of the Company’s
deferred tax assets (liabilities) for 2019 and 2018 consist of the following (in thousands):
Year Ended December 31,
2019 2018
Share-based Compensation $ 2,611 $ 1,288
Depreciation and Amortization (219 ) (11 )
Accrued Liability 275 -
Net Operating Loss Carry-forwards 15,587 12,270
R&amp;D Credit Carryforwards 1,881 1,314
Other (27 ) 150
IPR&amp;D (848 ) (848 )
ROU Asset (1,057 ) -
ROU Liability 1,158 -
Total Deferred tax assets $ 19,361 $ 14,163
Valuation allowance (19,702 ) (14,504 )
Net deferred tax asset (liability) $ (341 ) $ (341 ) On December 22, 2017, the Tax Cuts and Jobs
Act (“The Act”), was signed into law by President Trump. The Act includes a number of provisions, including the lowering
of the U.S. corporate tax rate from 35 percent to 21 percent, effective January 1, 2018 and the establishment of a territorial-style
system for taxing foreign-source income of domestic multinational corporations. In December 2017, the SEC issued Staff Accounting
Bulletin No. 118, Income Tax Accounting Implications of the Act (“SAB118”), which allows us to record provisional
amounts during a measurement period not to extend beyond one year of the enactment. The Company re-measured its deferred tax assets
and liabilities as of December 31, 2017, applying the reduced corporate income tax rate and recorded a provisional decrease to
the deferred tax assets of approximately $4.9 million, with a corresponding adjustment to the valuation allowance. The adjustment
also resulted in recording an income tax benefit of $0.4 million for the year ended December 31, 2017. In the fourth quarter of
2018, we completed our analysis to determine the effect of the Tax Act and there were material adjustments as of December 31,
2018, including a reduction of the net deferred tax liability due to the indefinite lived net operating loss generated in 2018.
That adjustment resulted in recording an income tax benefit of $0.5 million for the year ended December 31, 2018.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forward losses to years in which the Company has taxable income. Due to the Company’s history of losses and
lack of other positive evidence to support taxable income, the Company has recorded a valuation allowance against those deferred
tax assets that are not expected to be realized. The valuation allowance was approximately $19.7 million and approximately $14.5
million as of December 31, 2019 and 2018, respectively, representing an increase of approximately $5.2 million. As of December 31, 2019, the Company had Federal
net operating loss carryforwards of approximately $64.9 million. The Company also had federal and state research and development
tax credit carryforwards of approximately $1.9 million. The federal net operating loss and tax credit carryforwards will expire
at various dates beginning in 2033, if not utilized. The difference between the statutory tax rate and the effective tax rate is
primarily attributable to the valuation allowance offsetting deferred tax assets.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not completed a study to determine whether it had undergone
an ownership change since the Company’s inception Sale of net operating losses (NOLs) The Company recognized approximately $1.0
million for the year ended December 31, 2019 in connection with the sale of certain State of New Jersey Net Operating Losses (“NOL”)
and Research and Development (“R&amp;D”) tax credits to a third party under the New Jersey Technology Business Tax
Certificate Transfer Program. The Company had no sales of NOLs or R&amp;D tax credits for the year ended December 31, 2018. In
addition, the Tax Act imposes significant additional limitations on the deductibility of interest and limits net operating loss
(NOL) deductions to 80% of net taxable income for losses arising in taxable years beginning after December 31, 2017.</t>
  </si>
  <si>
    <t>Related Parties</t>
  </si>
  <si>
    <t>Related Party Transactions [Abstract]</t>
  </si>
  <si>
    <t>Note 11 – Related Parties Certain members of the Company’s Board
of Directors have relationships with the Company that create the potential for both real, as well as perceived, conflicts of interests. Aegis Capital Corp. and Mr. Adam Stern Mr. Adam Stern, a director of the Company,
has been Head of Private Equity Banking at Aegis Capital Corp. (“Aegis”) and CEO of SternAegis Ventures since 2012.
Aegis acted as a selected dealer for our public offering of Series B Preferred Stock in June 2018, which raised gross proceeds
of $8 million. In connection with the offering the Company agreed to issue placement agent warrants to purchase that number of
shares of common stock equal to 1.5% of the aggregate number of shares of common stock underlying the shares of Series B Preferred
Stock sold in the offering (not including any shares payable pursuant to the contemplated dividend thereunder). A total of 240,000
warrants were issued, of which Adam Stern and Aegis were collectively issued 81,080. No related party transactions were entered
into during the year ended December 31, 2019. Except as disclosed above regarding Aegis and Mr. Adam Stern, no other related party
transactions were entered into during the year ended December 31, 2018.</t>
  </si>
  <si>
    <t>Stockholders' Equity</t>
  </si>
  <si>
    <t>Equity [Abstract]</t>
  </si>
  <si>
    <t>Note 12 – Stockholders’ Equity Common Stock On March 19, 2019, the Company closed an underwritten
public offering of its common stock. This offering was made pursuant to an underwriting agreement between the Company and BTIG,
LLC. The offering resulted in the sale of 27,272,727 shares to the public at a price of $1.10 per share. The Company generated
gross proceeds of $30.0 million. Net proceeds after deducting underwriting discounts and commissions and other estimated offering
expenses are approximately $27.8 million. In addition, the Company granted the underwriters a 30-day option (the “option”)
to purchase up to an additional 4,090,909 shares of common stock subject to the same terms and conditions. On March 28, 2019, an
additional 2,199,259 shares were sold pursuant to the option at a price of $1.10 per share, resulting in net proceeds to the Company
of approximately $2.3 million. Preferred Stock In accordance with the Certificate of Incorporation,
the Company is authorized to issue 10,000,000 preferred shares at a par value of $0.001. In connection with a private placement
of Series A Preferred Stock, on July 26, 2016, the Company filed the Series A Certificate of Designation with the Secretary of
the State of Delaware to designate the preferences, rights and limitations of the Series A Preferred Stock. Pursuant to the Series
A Certificate of Designation, the Company designated 1,600,000 shares of the Company’s previously undesignated preferred
shares as Series A Preferred Stock. In connection with a public offering of Series B Preferred Stock, on June 19, 2018, the Company
filed the Series B Certificate of Designation with the Secretary of the State of Delaware to designate the preferences, rights
and limitations of the Series B Preferred Stock. Pursuant to the Series B Certificate of Designation, the Company designated 8,000
shares of the Company’s previously undesignated preferred shares as Series B Preferred Stock. Series A Preferred Stock On July 29, 2019, the Company effected a mandatory
conversion of all then outstanding shares of Series A Preferred Stock in accordance with terms of the underlying Certificate of
Designation. The conversion resulted in the issuance of 14,678,580 shares of the Company’s common stock. In addition, the
Company issued 3,522,860 shares of common stock as payment-in-kind for dividends that were accrued to shareholders of Series A
Preferred Stock. Conversion: Prior to the automatic conversion of the Series
A Preferred Stock on July 29, 2019, each share of Series A Preferred Stock was convertible at the option of the holder into such
number of shares of the Company’s common stock equal to the number of shares of Series A Preferred Stock to be converted,
multiplied by the stated value of $5.00 per share (the “Stated Value”), divided by the Conversion Price in effect at
the time of the conversion (the initial conversion price is $0.50, subject to adjustment in the event of stock splits, stock dividends,
and a “fundamental transaction” as defined below). Based on the conversion price and number of shares outstanding,
the Series A Preferred Stock were converted into 14,678,580 shares of common stock. A “fundamental transaction” means:
(i) a merger or consolidation of the Company with or into another entity, (ii) any sale of all or substantially all of our assets
in one transaction or a series of related transactions, or (iii) any reclassification of our Common Stock or any compulsory share
exchange by which Common Stock is effectively converted into or exchanged for other securities, cash or property. Each share of
Series A Preferred Stock will automatically convert into common stock upon the earlier of (i) notice by the Company to the holders
that the Company has elected to convert all outstanding Series A Preferred Stock; provided however that in the event the Company
elects to force automatic conversion pursuant to this clause (i), the conversion date for purposes of calculating the accrued dividend
(as defined below) is deemed to be July 29, 2019, (ii) July 29, 2019, (iii) the approval of the Company’s MAT2203 product
candidate by the FDA or the EMA (the “Regulatory Approval”) or (iv) the Regulatory Approval of the Company’s
MAT2501 product candidate. Beneficial Conversion Feature- Series A Preferred
Stock (deemed dividend): Prior to the automatic conversion of the Series
A Preferred Stock on July 29, 2019, each share of Series A Preferred Stock was convertible into shares of common stock, at any
time at the option of the holder at a conversion price of $0.50 per share. Based on the guidance in ASC 470-20-20, the
Company determined that a beneficial conversion feature existed, as the effective conversion price for the Series A Preferred Stock
at issuance was less than the fair value of the common stock which the preferred shares are convertible into. A beneficial conversion
feature based on the intrinsic value of the date of issuances for the Series A Preferred Stock was approximately $4.4 million. Liquidity Value and Dividends: Pursuant to the Certificate of Designation,
the Series A Preferred Stock accrued dividends at a rate of 8.0% once per year on the first three anniversaries of July 29, 2016,
which were paid to the holders of such Series A Preferred Stock in shares of common stock upon conversion. Dividends of approximately
$1.8 million, representing 3,522,860 shares of common stock, were accrued as paid-in-kind through July 29, 2019, with $0.6 million
accrued in each of 2019, 2018 and 2017. Royalty: The Series A Preferred Stock includes the right,
as a group, to receive: (i) a royalty of 4.5% of the net sales of the Company’s MAT2203 and MAT2501 product candidates, in
each case from and after the date, respectively, such product candidate has received FDA or EMA approval, and (ii) a royalty of
7.5% of the proceeds, if any, received by the Company in connection with the licensing or other disposition by the Company of MAT2203
and/or MAT2501 (“Royalty Payment Rights”). The royalty is payable so long as the Company has valid patents covering
MAT2203 and MAT2501, as applicable. The Royalty Payment Rights are unsecured obligations of the Company. The royalty payment will
be allocated to the holders based on their pro rata ownership of vested Series A Preferred Stock. The royalty rights that are part
of the Series A Preferred Stock vested in equal thirds, on July 29, 2017, July 29, 2018, and July 29, 2019 (each a “Vesting
Date”) Following the July 29, 2019 conversion of Series A Preferred Stock, the Royalty Payment Rights may be transferred
subject to available exemption from registration under applicable securities laws. These rights were not separable free-standing
instruments requiring bifurcation at the date of transaction. The Company may recognize a deemed dividend for the estimated fair
value of the vested portion of Royalty Payment Rights in future periods. As of December 31, 2019, no accrual has been recorded
for royalty payments as it is not probable at this time that any amount will be paid. Series B Preferred Stock On June 19, 2018, the Company entered into
a placement agency agreement with ThinkEquity, a Division of Fordham Financial Management, Inc., as placement agent, relating to
the offering, issuance and sale of up to 8,000 shares of the Company’s Series B Convertible Preferred Stock, par value $0.0001
per share with a stated value of $1,000 per share which are convertible into an aggregate of up to 16,000,000 shares of the Company’s
common stock at an initial conversion price of $0.50 per share. The offering also included up to an additional 7,200,000 shares
of common stock issuable upon payment of dividends under the Series B Preferred Stock. The offering closed on June 21, 2018 raising
a gross amount of $8 million with net proceeds of $7.1 million after deducting issuance costs. The placement agent received 7%
commission on the gross proceeds, 1% of the gross proceeds to cover non-accountable expenses and 240,000 warrants fair valued at
approximately $89,000 treated as a reduction to gross proceeds, that are exercisable over a 5-year period at an exercise price
of $0.75 per share. As of December 31, 2019 and 2018, there were
4,577 shares 4,819 shares, respectively, of Series B Preferred Stock outstanding. Conversion: Optional Conversion Automatic Conversion Beneficial Conversion Feature. Beneficial Ownership Limitation Liquidity Value and Dividends: Dividends In the event a fundamental transaction is consummated
prior to the automatic conversion of the Series B Preferred Stock, the dividends will be accelerated and paid to the extent not
previously paid. In addition, holders of Series B Preferred Stock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Limitation, then such holder shall not be entitled to participate in any such dividend to such extent
and the portion of such shares that would cause such holder to exceed the Beneficial Ownership Limitation shall be held in abeyance
for the benefit of such holder until such time, if ever, as such holder’s beneficial ownership thereof would not result in
such holder exceeding the Beneficial Ownership Limitation. Pursuant to its Certificate of Designation,
the liquidation value of a share of Series B Preferred Stock is equal to the stated value of $1,000 per share (as adjusted for
stock splits, stock dividends, combinations or other recapitalizations of the Series A Preferred Stock) plus any earned but unpaid
dividends. Warrants The Company has issued two types of warrants:
(i) investor warrants and (ii) placement agent warrants. All warrants are exercisable immediately upon issuance and have a five-year
term. The warrants may be exercised at any time in whole or in part upon payment of the applicable exercise price until expiration.
No fractional shares will be issued upon the exercise of the warrants. The exercise price and the number of shares purchasable
upon the exercise of the investor warrants are subject to adjustment upon the occurrence of certain events, which include stock
dividends, stock splits, combinations and reclassifications of the Company’s capital stock or other similar changes to the
equity structure of the Company. For the 20 million investor warrants issued
in 2015, the Company may call the warrants at any time the common stock trades above $3.00 for twenty (20) consecutive days following
the effectiveness of the registration statement covering the resale of the shares of common stock underlying the warrants, provided
that the warrants can only be called if such registration statement is current and remains effective at the time of the call and
provided further that the Company can only call the investor warrants for redemption, if it also calls all other warrants for redemption
on the terms described above. The Company did not call any warrants during the periods ended December 31, 2019 and 2018. The placement agent warrants do not have a
redemption feature. They may be exercised on a cashless basis at the holder’s option. The investor warrants and placement agent warrants
are classified as equity instruments. As of December 31, 2019, the Company had outstanding
warrants to purchase an aggregate of 5,396,812 shares of common stock at exercise prices ranging from $0.50 to $0.75 per share.
A summary of warrants outstanding as of December 31, 2019 and 2018 is presented below, all of which are fully vested (in thousands):
Shares
Outstanding at December 31, 2017 5,958
Issued 240
Exercised -
Tendered -
Expired (399 )
Outstanding at December 31, 2018 5,799 **
Issued -
Exercised (402 )
Tendered -
Expired -
Outstanding at December 31, 2019 5,397 * * Weighted average exercise price for outstanding
warrants is $0.62. ** Weighted average exercise price for outstanding
warrants is $0.61.</t>
  </si>
  <si>
    <t>Accumulated Other Comprehensive Loss</t>
  </si>
  <si>
    <t>Note 13 – Accumulated Other Comprehensive
Loss The components of accumulated other comprehensive
loss were as follows (in thousands):
Net Unrealized Gains (Losses) on Available-for-Sale Securities Accumulated Other Comprehensive Loss
Balance, December 31, 2018 $ — $ —
Other comprehensive loss before reclassifications (1 ) (1 )
Net other comprehensive loss for the year (1 ) (1 )
Balance, December 31, 2019 $ (1 ) $ (1 ) All components of accumulated other comprehensive
loss are net of tax.</t>
  </si>
  <si>
    <t>Stock-Based Compensation</t>
  </si>
  <si>
    <t>Share-based Payment Arrangement [Abstract]</t>
  </si>
  <si>
    <t>Note 14 – Stock-based Compensation The Company’s Amended and Restated 2013
Equity Compensation Plan (the “Plan”) provides for the granting of incentive stock options, nonqualified stock options,
restricted stock units, performance units, and stock purchase rights. Options under the Plan may be granted at prices not less
than 100% of the fair value of the shares on the date of grant as determined by the Compensation Committee of the Board of Directors.
The Compensation Committee determines the period over which the options become exercisable subject to certain restrictions as defined
in the Plan, with the current outstanding options generally vesting over three or four years. The term of the options is no longer
than ten years. As of December 31, 2019, the Company had 22,421,644 shares of common stock authorized for issuance under the Plan. With the approval of the Board of Directors
and a majority of shareholders, effective May 8, 2014, the Plan was amended and restated. The amendment provides for an automatic
increase in the number of shares of common stock available for issuance under the Plan each January (with Board approval), commencing
January 1, 2015 in an amount up to four percent (4%) of the total number of shares of common stock outstanding on the preceding
December 31st. The Company recognized stock-based compensation
expense (options and restricted share grants) in its consolidated statements of operations as follows (in thousands):
Year Ended December 31,
2019 2018
Research and Development $ 973 $ 896
General and Administrative 2,012 2,937
Total $ 2,985 $ 3,833 The following table contains information about
the Company’s stock plan at December 31, 2019:
Awards Reserved for Issuance Awards Issued &amp; Exercised Awards
2013 Equity Compensation Plan (in thousands) 22,422 * 19,901 ** 2,521
* Increased by 4,532 thousand on January 1, 2019, representing 4% of the total number of shares of common stock outstanding on December 31, 2018.
** Includes both stock grants and option grants The following table summarizes the Company’
stock option activity and related information for the period from January 1, 2018 to December 31, 2019 (options in thousands):
Number of Options Weighted Average Exercise Price Weighted Average Contractual Term in Years
Outstanding at January 1, 2018 11,396 $ 1.40 7.8
Granted 4,300 $ 0.76
Exercised - -
Forfeited (1,262 ) $ 2.08
Cancelled - -
Expired (977 $ 1.32
Outstanding at December 31, 2018 13,457 $ 1.13 6.2
Granted 4,539 $ 1.05
Exercised (73 ) $ 0.42
Forfeited (334 ) $ 1.00
Cancelled - -
Expired (60 ) $ 2.19
Outstanding at December 31, 2019 17,529 $ 1.11 6.2 The following table summarizes outstanding
options at December 31, 2019, by their exercise price (options in thousands):
Range of Exercise Prices Number Outstanding Weighted Average Exercise Price Per Share
$0.41 - $0.63 2,920 $ 0.45
$0.68 - $1.12 10,279 $ 0.94
$1.24 - $1.95 2,863 $ 1.33
$2.74 - $3.32 1,467 $ 3.25
17,529 $ 1.11 As of December 31, 2019, the number of vested
shares underlying outstanding options was 11,851,415 at a weighted average exercise price of $1.17. The aggregate intrinsic value
of in-the-money options outstanding as of December 31, 2019 was $21.7 million. The aggregate intrinsic value is calculated as the
difference between the Company’s closing stock price of $2.27 on December 31, 2019, and the exercise price of options, multiplied
by the number of options. As of December 31, 2019, there was approximately $3.9 million of total unrecognized share-based compensation.
Such costs are expected to be recognized over a weighted average period of approximately 2.6 years. All outstanding options expire ten years from
date of grant. Options granted to employees prior to 2018 vest in equal monthly installments over three years. Beginning in 2018,
options granted to employees vest over four years, with 25% of the shares vesting on the first annual anniversary of grant and
the remaining shares vesting in 36 equal monthly installments over the following 3 years. A portion of options granted to consultants
vests over four years, with the remaining vesting being based upon the achievement of certain performance milestones, which are
tied to either financing or drug development initiatives. During the years ended December 31, 2019 and
2018, the Company granted restricted stock awards for 441,005 and 826,819 shares of common stock, respectively. These awards are
typically granted to members of the Board of Directors as payment in lieu of cash fees or as payment to a vendor pursuant to a
consulting agreement. The Company values restricted stock awards at the fair market value on the date of grant. The Company recorded
the value of these restricted awards as general and administrative expense of approximately $360 thousand and $616 thousand in
the consolidated statement of operations for the years ended December 31, 2019 and 2018, respectively. As of December 31, 2019,
there was $59 thousand of total unrecognized compensation costs related to 200,000 non-vested restricted stock grants which are
expected to be recognized over a weighted-average period of 0.3 years. The Company recognizes compensation expense
for stock option awards and restricted stock awards on a straight-line basis over the applicable service period of the award. The
service period is generally the vesting period, with the exception of awards granted subject to a vendor’s consulting agreement,
whereby the award vesting period and the service period defined pursuant to the terms of the consulting agreement may be different.
Beginning January 1, 2019, stock options issued to consultants are recorded at fair value on the date of grant and the award is
recognized as an expense on a straight-line basis over the requisite service period. The following weighted-average assumptions
were used to calculate share-based compensation for the comparative periods presented:
For the Year Ended December 31,
2019 2018
Volatility 106.1% - 111.3 % 105.85% - 111.31 %
Risk-free interest rate 1.59% - 2.65 % 2.29% - 3.08 %
Dividend yield 0.0 % 0.0 %
Expected life 6.0 years 6.0 years The Company does not have sufficient historical
information to develop reasonable expectations about future exercise patterns and post-vesting employment termination behavior.
Hence, the Company uses the “simplified method” described in Staff Accounting Bulletin (SAB) 107 to estimated the expected
term of share option grants. The expected stock price volatility assumption
is based the Company’s historical stock price volatility.</t>
  </si>
  <si>
    <t>Subsequent Events</t>
  </si>
  <si>
    <t>Subsequent Events [Abstract]</t>
  </si>
  <si>
    <t>Note 15 – Subsequent Events On January 14, 2020, the Company closed on
an underwritten public offering of 32.3 million shares of its common stock at a purchase price of $1.55 per share. The company
generated gross proceeds of approximately $50.0 million and net proceeds of approximately $46.7 million, after deducting underwriting
discounts and commissions and other estimated offering expenses. In addition, the Company granted the underwriters a 30-day option
to purchase up to approximately 4.8 million additional shares of its common stock on the same terms and conditions. No additional
shares of the Company’s common stock were sold pursuant to this option. All of the shares in the offering are being sold
by the Company. On February
19, 2020, the Company provided notice of its termination of the Controlled Equity Offering SM Sales
Agreement, dated as of April 28, 2017 (the “Equity Sales Agreement”), by and between the Company and Cantor Fitzgerald
&amp; Co. (“Cantor”). The termination of the Equity Sales Agreement was effective on February 29, 2020. Pursuant to
the terms of the Equity Sales Agreement, the Company could offer and sell shares of its common stock, par value $0.0001 per share
(the “Common Stock”), having an aggregate offering price of up to $30.0 million from time to time through Cantor.
The Company is not subject to any termination penalties related to the termination of the
Equity Sales Agreement.</t>
  </si>
  <si>
    <t>Summary of Significant Accounting Policies (Policies)</t>
  </si>
  <si>
    <t>Basis of Presentation and Principles of Consolidation</t>
  </si>
  <si>
    <t>Basis of presentation and principles of
consolidation The accompanying audited consolidated financial
statements include the consolidated accounts of Holdings and its wholly owned subsidiaries, BioPharma, and Nanotechnologies. The
accompanying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items subject to such estimates
and assumptions include, but are not limited to, the assessment of the impairment of goodwill and intangible assets, level 3 fair
value measurement of financial instruments, the determination of stock-based compensation, contingent consideration and assets
and liabilities acquired in a business combination.</t>
  </si>
  <si>
    <t>Segment and Geographic Information</t>
  </si>
  <si>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t>
  </si>
  <si>
    <t>Cash and Cash Equivalents</t>
  </si>
  <si>
    <t xml:space="preserve">Cash and cash equivalents The Company considers all highly liquid financial
instruments with original maturities of three months or less when purchased to be cash and cash equivalents and all investments
with maturities of greater than three months from date of purchase are classified as marketable securities. Cash and cash equivalents
consisted of cash in bank checking and savings accounts, money market funds and U.S. treasury bonds. Restricted Cash The Company presents restricted cash with cash
and cash equivalents in the Consolidated Statements of Cash Flows. Restricted cash represents funds the Company is required to
set aside to cover building operating leases and other purposes. The following table provides a reconciliation
of cash, cash equivalents and restricted cash reported in the Consolidated Balance Sheets to the total of the amounts in the Consolidated
Statements of Cash Flows as of December 31, 2019 and 2018 (in thousands):
As of December 31,
2019 2018
Cash and cash equivalents $ 22,170 $ 12,447
Restricted cash included in current/long term assets 586 561
Cash, cash equivalents and restricted cash in the statement of cash flows $ 22,756 $ 13,008 </t>
  </si>
  <si>
    <t>Marketable Securities</t>
  </si>
  <si>
    <t>Marketable Securities Marketable securities, all of which are available-for-sale,
consist of U.S. treasury bonds and corporate debt securities. Marketable securities are carried at fair value, with unrealized
gains and losses reported as accumulated other comprehensive income, except for losses from impairments which are determined to
be other-than-temporary. Realized gains and losses and declines in value judged to be other-than-temporary are included in the
determination of net loss and are included in other income, net. Fair values are based on quoted market prices at the reporting
date. Interest and dividends on available-for-sale securities are included in other income, net.</t>
  </si>
  <si>
    <t>Concentration of Credit Risk</t>
  </si>
  <si>
    <t>Concentration of credit risk The Company’s financial instruments
that are exposed to concentrations of credit risk consist primarily of cash, cash equivalents, restricted cash and marketable
securities. Our investment policy is to invest only in institutions that meet high credit quality standards and establishes limits
on the amount and time to maturity of investments with any individual counterparty. Balances are maintained at U.S. financial
institutions and are insured by the Federal Deposit Insurance Corporation (“FDIC”) up to regulatory limits. The Company
has not experienced any credit losses associated with its balances in such accounts.</t>
  </si>
  <si>
    <t>Leasehold improvements and equipment Equipment and leasehold improvements are stated
at cost less accumulated depreciation and amortization. Depreciation on equipment is computed using the straight-line method over
the estimated useful lives of the assets, which range from three to ten years. Capitalized costs associated with leasehold improvements
are amortized on a straight-line basis over the lesser of the estimated useful life of the asset or the remaining term of the
lease.</t>
  </si>
  <si>
    <t>Goodwill and Other Intangible Assets</t>
  </si>
  <si>
    <t>Goodwill and other intangible assets Goodwill is recorded when consideration paid
for an acquired entity exceeds the fair value of the net assets acquired. Goodwill is not amortized but rather is assessed for
impairment at least annually on a reporting unit basis, or more frequently when events and circumstances indicate the goodwill
may be impaired. U.S. GAAP provides that we have the option to perform a qualitative assessment to determine whether it is more-likely-than-not
that the fair value of a reporting unit is less than its carrying amount. If we determine this is the case, we perform further
analysis to identify and measure the amount of goodwill impairment loss to be recognized, if any. A reporting unit is an operating segment, or
one level below an operating segment. Historically, we conducted our business in a single operating segment and reporting unit.
For the years ended December 31, 2019 and 2018, the Company assessed goodwill impairment by performing a qualitative test for its
reporting unit. As part of the qualitative review, the Company considered its cash position and its ability to obtain additional
financing in the near term to meet its operational and strategic goals and substantiate the value of its business. Based on the
results of the Company’s assessment, it was determined that it is more-likely-than-not that the fair value of the reporting
unit is greater than its carrying amount. There were no impairments of goodwill during the years ended December 31, 2019 and 2018.
If a nonrecurring fair value measurement for a goodwill impairment was required, sufficient information will be provided to permit
reconciliation of the fair value of the asset categorized within the fair value hierarchy as level 3 to the amounts presented in
the statement of financial position. Indefinite lived intangible assets are composed
of in-process research and development (“IPR&amp;D”) and represent projects acquired in a business combination that
have not reached technological feasibility or that lack regulatory approval at the time of acquisition.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approach for testing indefinite-lived intangible assets for
impairment. The Company used the qualitative approach and concluded that it was more-likely-than-not that its indefinite-lived
assets were not impaired during the years ended December 31, 2019 and 2018. If a nonrecurring fair value measurement for an IPR&amp;D
impairment was required, sufficient information will be provided to permit reconciliation of the fair value of the asset categorized
within the fair value hierarchy as level 3 to the amounts presented in the statement of financial position.</t>
  </si>
  <si>
    <t>Leases In February 2016, the Financial Accounting
Standards Board (the “FASB”) established Accounting Standards Codification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The Company adopted the new standard on January
1, 2019 using the modified retrospective transition method, which applies the provisions of the standard at the effective date
without adjusting the comparative periods presented. The Company adopted the following practical expedients and accounting policies
elections related to this standard:
● Short-term lease accounting policy election allowing lessees to not recognize ROU assets and liabilities for leases with a term of 12 months or less;
● The option to not separate lease and non-lease components in the Company’s lease contracts; and
● The package of practical expedients applied to all of its leases, including (i) not reassessing whether any expired or existing contracts are or contain leases, (ii) not reassessing the lease classification for any expired or existing leases, and (iii) not reassessing the capitalization of initial direct costs for any existing leases. Adoption of this standard resulted in the
recognition of operating lease right-of-use assets and corresponding lease liabilities of approximately $4.2 million and approximately
$4.5 million, respectively, on the consolidated balance sheet as of January 1, 2019. In addition, the Company reclassified $0.2
million from leasehold improvements &amp; equipment to finance lease right-of-use assets in connection with the adoption of ASC
Topic 842. The Company’s accounting for finance leases remained substantially unchanged. Disclosures related to the amount,
timing and uncertainty of cash flows arising from leases are included in Note 8, Leases.</t>
  </si>
  <si>
    <t>Preferred Stock Dividends</t>
  </si>
  <si>
    <t>Preferred stock dividends Prior to automatic conversion on July 29,
2019, shares of Series A Preferred Stock earned dividends at a rate of 8.0% once per year on the first, second and third anniversary
of July 29, 2016, which was paid to the holders of such Series A Preferred Stock in the form of shares of the Company’s
common stock when converted. In addition, and subject to provisions detailed more fully in Note 12, Stockholders’ Equity,
shares of Series B Preferred Stock earn dividends at rates of 10%, 15% and 20% once per year on the first, second and third anniversary,
respectively, of June 19, 2018. Dividends are payable to holders of the Series B Preferred Stock in the form of shares of the
Company’s common stock. Preferred stock dividends do not require declaration by the Board of Directors and are accrued annually
as of the date the dividend is earned in an amount equal to the applicable rate of the stated value.</t>
  </si>
  <si>
    <t>Business Combination</t>
  </si>
  <si>
    <t>Business combination The Company accounts for business combinations
using the acquisition method of accounting which requires the recognition of tangible and identifiable intangible assets acquired
and liabilities assumed at their estimated fair values as of the acquisition date. The Company allocates any excess purchase price
over the estimated fair value assigned to the net tangible and identifiable intangible assets acquired and liabilities assumed
to goodwill. Transaction costs are expensed as incurred and reported in general and administrative expenses. Results of operations
and cash flows of acquired companies are included in the Company’s operating results from the date of acquisition.</t>
  </si>
  <si>
    <t>Beneficial Conversion Feature of Convertible Preferred Stock</t>
  </si>
  <si>
    <t>Beneficial conversion feature of convertible
preferred stock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is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BCF is recognized by allocating the intrinsic
value of the conversion option to additional paid-in capital, resulting in a discount on the convertible preferred stock. This
discount is accreted from the date on which the BCF is first recognized through the earliest conversion date for instruments that
do not have a stated redemption date. The intrinsic value of the BCF is recognized as a deemed dividend on convertible preferred
stock over the period specified in the guidance.</t>
  </si>
  <si>
    <t>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2019 and 2018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19. Since the Company incurred net operating losses
in every tax year since inception, the 2014 through 2018 income tax returns are subject to examination and adjustments by the
IRS for at least three years following the year in which the tax attributes are utilized.</t>
  </si>
  <si>
    <t>Fair Value Measurements As defined in ASC 820 “Fair Value Measurement”,
fair value measurements should be disclosed separately by three levels of the fair value hierarchy. For assets and liabilities
recorded at fair value, it is the Company’s policy to maximize the use of observable inputs (quoted prices in active markets)
and minimized the use of unobservable inputs (the Company’s assumptions) when developing fair value measurements, in accordance
with the established fair value hierarchy. For a complete disclosure of the Company’s fair value measurements, see Note
5 – Fair Value Measurements.</t>
  </si>
  <si>
    <t>Stock-based Compensation</t>
  </si>
  <si>
    <t>Stock-based compensation Stock-based compensation to employees consist
of stock option grants and restricted shares that are recognized in the consolidated statement of operations based on their fair
values at the date of grant. The Company accounts for equity instruments
issued to non-employees in accordance with the provisions of ASC Topic 505, subtopic 50, Equity-Based Payments to Non-Employees
The resulting stock-based compensation expense
for both employee and non-employee awards is generally recognized on a straight-line basis over the requisite service period of
the award.</t>
  </si>
  <si>
    <t>Basic and Diluted Net Loss Per Common Share</t>
  </si>
  <si>
    <t xml:space="preserve">Basic and diluted 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its Preferred
Stock to be participating securities because they included rights to participate in dividends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uring the years ended December 31, 2019 and
2018, diluted earnings per common share is the same as basic earnings per common share because, as the Company incurred a net loss
during each period presented, the potentially dilutive securities from the assumed exercise of all outstanding stock options, warrants
and conversion of preferred stock, would have an anti-dilutive effect. The reconciliation of the diluted shares as of December
31, 2019 and 2018 are as follows (in thousands):
As of December 31,
2019 2018
Stock options 17,529 13,457
Preferred Stock and accrued dividend upon conversion 9,154 26,665
Warrants 5,397 5,799
Total 32,080 45,921 </t>
  </si>
  <si>
    <t>Revenue Recognition</t>
  </si>
  <si>
    <t xml:space="preserve">Revenue recognition Pursuant to Topic 606, we recognize revenue
to depict the transfer of promised goods or services to a customer in an amount that reflects the consideration to which the entity
expects to be i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For the year ended December 31, 2019, the Company’s
revenues consist of a research grant to provide research and development services to the Cystic Fibrosis Foundation (“CFF”).
The grant contract has a single performance obligation that is recognized over time as the services are performed. There are no
contract assets or liabilities associated with this grant. As certain contract performance obligations in this contract were completed,
it is currently the Company’s only contract with revenue from a customer for 2019 and 2018 and disaggregation of revenue
is not required. The Company had approximately $90 thousand and $120 thousand of research grant revenue for the years ended December
31, 2019 and 2018, respectively. On December 12, 2019, the Company entered
into a feasibility study agreement (the “Agreement”) with Genentech, Inc. (“Genentech”). This feasibility
study will involve the development of oral formulations using the Company’s LNC platform delivery technology, which enables
the development of a wide range of difficult-to-deliver molecules. Under the terms of the Agreement, Genentech shall pay to the
Company a total of $100 thousand for three molecules, or approximately $33 thousand per molecule, which will be recognized upon
the Company fulfilling its obligations for each molecule under the Agreement. On December 13, 2019, per Genentech’s request,
the Company billed Genentech for the total $100 thousand and recorded the upfront consideration as deferred revenue, which is
recorded in accrued expenses on the consolidated balance sheets, and will recognize it over the term of the contract performance
obligation period. The Company did not complete any contract performance obligations during 2019. </t>
  </si>
  <si>
    <t>Research and Development Expenses</t>
  </si>
  <si>
    <t>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ASB ASC Topi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Certain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si>
  <si>
    <t>Patent Expenses</t>
  </si>
  <si>
    <t>Patent expenses Legal fees and other direct costs incurred
in obtaining and protecting patents are also expensed as incurred and are included in general and administrative expenses in the
consolidated statements of operations.</t>
  </si>
  <si>
    <t>Other Comprehensive Loss</t>
  </si>
  <si>
    <t>Other comprehensive loss Other comprehensive loss consists of net loss
and unrealized losses on marketable securities available-for-sale and is presented in the Consolidated Statements of Operations.</t>
  </si>
  <si>
    <t>Recently Adopted Accounting Pronouncements</t>
  </si>
  <si>
    <t>Recently adopted accounting pronouncements In June 2018, the FASB issued ASU No. 2018-07,
“Compensation - Stock Compensation (Topic 718): Improvements to Nonemployee Share-Based Payment Accounting.” These
amendments expand the scope of Topic 718, Compensation - Stock Compensation to include share-based payments issued to nonemployees
for goods or services. Consequently, the accounting for share-based payments to nonemployees and employees will be substantially
aligned. The Company adopted the guidance on January 1, 2019. The adoption did not have a material impact on our consolidated financial
statements. In January 2017, the FASB issued ASU No. 2017-04
“Intangibles - Goodwill and Other (Topic 350): Simplifying the Test for Goodwill Impairment”. The amendment simplifies
the subsequent measurement of goodwill by eliminating Step 2 from the goodwill impairment test. Instead an entity should perform
its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e are required to apply the amendments
for the annual or any interim goodwill impairment tests in fiscal years beginning on January 1, 2020. The Company early adopted
the guidance on December 31, 2019. The adoption did not have a material impact on our consolidated financial statements.</t>
  </si>
  <si>
    <t>Recent Accounting Pronouncements Not Yet Adopted</t>
  </si>
  <si>
    <t>Recent accounting pronouncements not yet
adopted In June 2016, the FASB issued ASU 2016-13,
“Financial Instruments – Credit Losses (Topic 326): Measurement of Credit Losses on Financial Instruments”. The
standard represents a significant change to the impairment model for most financial assets that are measured at amortized costs
and certain other instruments from an incurred loss model to an expected loss model which will be based on an estimate of current
expected credit loss (“CECL”) and provides targeted improvements on evaluating impairment and recording credit losses
on available-for-sale debt securities through an allowance account. The guidance is effective for public entities in fiscal years
beginning after December 15, 2019, including interim periods within those fiscal years. The Company has evaluated the disclosure
requirements of this standard and does not expect it to have a material impa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has evaluated the disclosure requirements of this standard and does not expect it to have a material impact on its
consolidated financial statements. In November 2018, the FASB issued ASU 2018-18,
“Collaboration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the contracts with the customers if
the counterparty is not a customer for that transaction. The guidance is effective for public entities in fiscal years beginning
after December 15, 2019, and interim period therein. The Company has evaluated the standard and does not expect it to have a material
impact on its consolidated financial statements. In November 2019, the FASB Issued ASU 2019-11,
“Codification Improvements to Topic 326, Financial Instruments – Credit Losses”. The amendments in this standard
represent changes to clarify, correct errors in, or improve the Codification. The amendments make the Codification easier to understand
and easier to apply by eliminating inconsistencies and providing clarifications. This standard is effective for fiscal years, and
interim periods within those fiscal years, beginning after December 15, 2019. The Company has evaluated the accounting and disclosure
requirements of this standard and does not expect it to have a material impact on its consolidated financial statements. In December 2019, the FASB Issued ASU 2019.12,
“Income Taxes, (Topic 740): Simplifying the Accounting for Income Taxes”. This standard removes certain exceptions
to the general principles and improves consistent application of and simplify GAAP for other areas of Topic 740 by clarifying
and amending existing guidance. This standard is effective for fiscal years, and interim periods within those fiscal years, beginning
after December 15, 2020. The Company is currently evaluating the impact this standard will have on its consolidated financial
statements.</t>
  </si>
  <si>
    <t>Reclassification</t>
  </si>
  <si>
    <t>Reclassification Reclassifications of certain 2018 balances
were made to be consistent with the 2019 presentation.</t>
  </si>
  <si>
    <t>Summary of Significant Accounting Policies (Tables)</t>
  </si>
  <si>
    <t>Schedule of Cash, Cash Equivalents and Restricted Cash</t>
  </si>
  <si>
    <t xml:space="preserve">The following table provides a reconciliation
of cash, cash equivalents and restricted cash reported in the Consolidated Balance Sheets to the total of the amounts in the Consolidated
Statements of Cash Flows as of December 31, 2019 and 2018 (in thousands):
As of December 31,
2019 2018
Cash and cash equivalents $ 22,170 $ 12,447
Restricted cash included in current/long term assets 586 561
Cash, cash equivalents and restricted cash in the statement of cash flows $ 22,756 $ 13,008 </t>
  </si>
  <si>
    <t>Schedule of Antidilutive Securities</t>
  </si>
  <si>
    <t xml:space="preserve">The reconciliation of the diluted shares as
of December 31, 2019 and 2018 are as follows (in thousands):
As of December 31,
2019 2018
Stock options 17,529 13,457
Preferred Stock and accrued dividend upon conversion 9,154 26,665
Warrants 5,397 5,799
Total 32,080 45,921 </t>
  </si>
  <si>
    <t>Cash, Cash Equivalents and Marketable Securities (Tables)</t>
  </si>
  <si>
    <t>Summary of Cash, Cash Equivalents and Marketable Securities</t>
  </si>
  <si>
    <t xml:space="preserve">The following tables summarizes the Company’s
cash, cash equivalents and marketable securities for the year ended December 31, 2019 consisted of the following (in thousands):
Amortized Unrealized Unrealized
Cost Gain (Loss) Fair Value
Cash and cash equivalents $ 22,169 $ 1 $ — $ 22,170
U.S. Treasury Bonds $ 4,003 $ — $ (1 ) $ 4,002
Corporate Debt Securities 1,604 — (1 ) 1,603
Total marketable securities $ 5,607 $ — $ (2 ) $ 5,605
Total cash, cash equivalents and marketable securities $ 27,776 $ 1 $ (2 ) $ 27,775 </t>
  </si>
  <si>
    <t>Schedule of Maturities of Debt Securities Available-for-sale</t>
  </si>
  <si>
    <t xml:space="preserve">Maturities of debt securities classified as
available-for-sale were as follows at December 31, 2019 (in thousands):
Net Carrying
Fair Value Amount
Due within one year $ 5,002 $ 5,019
Due after one year through five years 603 607
$ 5,605 $ 5,626 </t>
  </si>
  <si>
    <t>Fair Value Measurements (Tables)</t>
  </si>
  <si>
    <t>Schedule of Fair Value Measurement of Assets and Liabilities</t>
  </si>
  <si>
    <t xml:space="preserve">A summary of the assets and liabilities carried
at fair value in accordance with the hierarchy defined above is as follows (in thousands):
Fair Value Hierarchy
December 31, 2019 Total (Level 1) (Level 2) (Level 3)
Assets
Cash and cash equivalents $ 22,170 $ 22,170 $ — $ —
Marketable Securities:
U.S. Treasury Bonds 4,002 4,002 — —
Corporate Debt Securities 1,603 — 1,603 —
Total $ 27,775 $ 26,172 $ 1,603 $ — </t>
  </si>
  <si>
    <t>Leasehold Improvements and Equipment (Tables)</t>
  </si>
  <si>
    <t>Schedule of Leasehold Improvements and Equipment</t>
  </si>
  <si>
    <t xml:space="preserve">Leasehold improvements and equipment, summarized
by major category, consist of the following for the years ended December 31, 2019 and 2018 (in thousands):
Year Ended December 31,
2019 2018
Lab equipment $ 1,437 $ 1,054
Equipment under capital lease - 272
Leasehold improvements 878 1,156
Total 2,315 2,482
Less: accumulated depreciation and amortization 566 439
Leasehold improvements and equipment, net $ 1,749 $ 2,043 </t>
  </si>
  <si>
    <t>Accrued Expenses (Tables)</t>
  </si>
  <si>
    <t>Schedule of Accrued Expenses</t>
  </si>
  <si>
    <t xml:space="preserve">Accrued Expenses, summarized by major category,
consist of the following for years ended December 31, 2019 and 2018 (in thousands):
As of December 31,
2019 2018
Payroll and incentives $ 978 $ 633
General and administrative expenses 428 190
Research and development expenses 421 233
Deferred revenue 100 -
Other 13 31
Total $ 1,940 $ 1,087 </t>
  </si>
  <si>
    <t>Leases (Tables)</t>
  </si>
  <si>
    <t>Schedule of Maturity of Operating and Finance Leases Liabilities</t>
  </si>
  <si>
    <t xml:space="preserve">The following table presents information about
the amount and timing of liabilities arising from the Company’s operating and finance leases as of December 31, 2019 (in
thousands):
Maturity of Lease Liabilities Operating Lease Liabilities Finance Lease Liabilities
2020 $ 753 $ 60
2021 685 34
2022 645 19
2023 677 2
2024 710 -
Thereafter $ 2,203 $ -
Total undiscounted operating lease payments $ 5,673 115
Less: Imputed interest 1,554 $ 6
Present value of operating lease liabilities $ 4,119 $ 109 The following table presents a summary of future
minimum lease payments arising from the Company’s operating leases as of December 31, 2018 (in thousands):
Operating Lease Liabilities
2019 $ 713
2020 738
2021 663
2022 616
2023 and beyond 3,355
Total future minimum lease payments $ 6,085 </t>
  </si>
  <si>
    <t>Schedule of Weighted Average Lease Term and Discount Rate</t>
  </si>
  <si>
    <t>Weighted average remaining lease term in years 7.5 2.2
Weighted average discount rate 8.4 % 7.8 %</t>
  </si>
  <si>
    <t>Income Taxes (Tables)</t>
  </si>
  <si>
    <t>Schedule of Income Tax Provision</t>
  </si>
  <si>
    <t>The components of the income tax provision
are as follows (in thousands):
Year Ended December 31,
2019 2018
Current expense (benefit):
Federal $ - $ -
State - -
Foreign - -
Total current expense (benefit): $ - $ -
Deferred expense (benefit):
Federal $ - $ (506,920 )
State
Foreign - -
Total deferred expense (benefit): $ - $ (506,920 )
Total income tax expense (benefit): $ - $ (506,920 )</t>
  </si>
  <si>
    <t>Schedule of Effective Income Tax Rate Reconciliation</t>
  </si>
  <si>
    <t>A reconciliation of the statutory U.S. federal
rate to the Company’s effective tax rate is as follows:
Year Ended December 31,
2019 2018
Income at US Statutory Rate 21.00 % 21.00 %
State Taxes, net of Federal benefit 3.82 % 8.22 %
Permanent Differences -0.88 % -0.48 %
Tax Credits 1.06 % 0.68 %
Tax Law Change - 3.47 %
Valuation Allowance -29.92 % -30.41 %
Discrete items 4.92 % 0.99 %
0.00 % 3.47 %</t>
  </si>
  <si>
    <t>Schedule of Deferred Tax Assets and Liabilities</t>
  </si>
  <si>
    <t>Significant components of the Company’s
deferred tax assets (liabilities) for 2019 and 2018 consist of the following (in thousands):
Year Ended December 31,
2019 2018
Share-based Compensation $ 2,611 $ 1,288
Depreciation and Amortization (219 ) (11 )
Accrued Liability 275 -
Net Operating Loss Carry-forwards 15,587 12,270
R&amp;D Credit Carryforwards 1,881 1,314
Other (27 ) 150
IPR&amp;D (848 ) (848 )
ROU Asset (1,057 ) -
ROU Liability 1,158 -
Total Deferred tax assets $ 19,361 $ 14,163
Valuation allowance (19,702 ) (14,504 )
Net deferred tax asset (liability) $ (341 ) $ (341 )</t>
  </si>
  <si>
    <t>Stockholders' Equity (Tables)</t>
  </si>
  <si>
    <t>Summary of Shareholders Equity Warrants Outstanding</t>
  </si>
  <si>
    <t>A summary of warrants outstanding as of December
31, 2019 and 2018 is presented below, all of which are fully vested (in thousands):
Shares
Outstanding at December 31, 2017 5,958
Issued 240
Exercised -
Tendered -
Expired (399 )
Outstanding at December 31, 2018 5,799 **
Issued -
Exercised (402 )
Tendered -
Expired -
Outstanding at December 31, 2019 5,397 * * Weighted average exercise price for outstanding
warrants is $0.62. ** Weighted average exercise price for outstanding
warrants is $0.61.</t>
  </si>
  <si>
    <t>Accumulated Other Comprehensive Loss (Tables)</t>
  </si>
  <si>
    <t>Schedule of Components of Accumulated Other Comprehensive Loss</t>
  </si>
  <si>
    <t>The components of accumulated other comprehensive
loss were as follows (in thousands):
Net Unrealized Gains (Losses) on Available-for-Sale Securities Accumulated Other Comprehensive Loss
Balance, December 31, 2018 $ — $ —
Other comprehensive loss before reclassifications (1 ) (1 )
Net other comprehensive loss for the year (1 ) (1 )
Balance, December 31, 2019 $ (1 ) $ (1 )</t>
  </si>
  <si>
    <t>Stock-based Compensation (Tables)</t>
  </si>
  <si>
    <t>Schedule of Recognized Stock-Based Compensation</t>
  </si>
  <si>
    <t xml:space="preserve">The Company recognized stock-based compensation
expense (options and restricted share grants) in its consolidated statements of operations as follows (in thousands):
Year Ended December 31,
2019 2018
Research and Development $ 973 $ 896
General and Administrative 2,012 2,937
Total $ 2,985 $ 3,833 </t>
  </si>
  <si>
    <t>Schedule of Equity Compensation Plan by Arrangements</t>
  </si>
  <si>
    <t>The following table contains information about
the Company’s stock plan at December 31, 2019:
Awards Reserved for Issuance Awards Issued &amp; Exercised Awards
2013 Equity Compensation Plan (in thousands) 22,422 * 19,901 ** 2,521
* Increased by 4,532 thousand on January 1, 2019, representing 4% of the total number of shares of common stock outstanding on December 31, 2018.
** Includes both stock grants and option grants</t>
  </si>
  <si>
    <t>Schedule of Stock Option Activity</t>
  </si>
  <si>
    <t xml:space="preserve">The following table summarizes the Company’
stock option activity and related information for the period from January 1, 2018 to December 31, 2019 (options in thousands):
Number of Options Weighted Average Exercise Price Weighted Average Contractual Term in Years
Outstanding at January 1, 2018 11,396 $ 1.40 7.8
Granted 4,300 $ 0.76
Exercised - -
Forfeited (1,262 ) $ 2.08
Cancelled - -
Expired (977 $ 1.32
Outstanding at December 31, 2018 13,457 $ 1.13 6.2
Granted 4,539 $ 1.05
Exercised (73 ) $ 0.42
Forfeited (334 ) $ 1.00
Cancelled - -
Expired (60 ) $ 2.19
Outstanding at December 31, 2019 17,529 $ 1.11 6.2 </t>
  </si>
  <si>
    <t>Schedule of Outstanding Options Exercise Price</t>
  </si>
  <si>
    <t xml:space="preserve">The following table summarizes outstanding
options at December 31, 2019, by their exercise price (options in thousands):
Range of Exercise Prices Number Outstanding Weighted Average Exercise Price Per Share
$0.41 - $0.63 2,920 $ 0.45
$0.68 - $1.12 10,279 $ 0.94
$1.24 - $1.95 2,863 $ 1.33
$2.74 - $3.32 1,467 $ 3.25
17,529 $ 1.11 </t>
  </si>
  <si>
    <t>Schedule of Share Based Payment Assumptions</t>
  </si>
  <si>
    <t xml:space="preserve">The following weighted-average assumptions
were used to calculate share-based compensation for the comparative periods presented:
For the Year Ended December 31,
2019 2018
Volatility 106.1% - 111.3 % 105.85% - 111.31 %
Risk-free interest rate 1.59% - 2.65 % 2.29% - 3.08 %
Dividend yield 0.0 % 0.0 %
Expected life 6.0 years 6.0 years </t>
  </si>
  <si>
    <t>Liquidity and Plan of Operations (Details Narrative) - USD ($)</t>
  </si>
  <si>
    <t>Jan. 14, 2020</t>
  </si>
  <si>
    <t>Mar. 28, 2019</t>
  </si>
  <si>
    <t>Mar. 19, 2019</t>
  </si>
  <si>
    <t>Proceeds from public offering of common stock, gross</t>
  </si>
  <si>
    <t>Proceeds from public offering</t>
  </si>
  <si>
    <t>Subsequent Event [Member]</t>
  </si>
  <si>
    <t>Over-Allotment Option [Member]</t>
  </si>
  <si>
    <t>Underwritten Public Offering [Member] | Subsequent Event [Member]</t>
  </si>
  <si>
    <t>Summary of Significant Accounting Policies (Details Narrative)</t>
  </si>
  <si>
    <t>Dec. 12, 2019USD ($)</t>
  </si>
  <si>
    <t>Jun. 19, 2019</t>
  </si>
  <si>
    <t>Jun. 19, 2018</t>
  </si>
  <si>
    <t>Jul. 29, 2016</t>
  </si>
  <si>
    <t>Dec. 31, 2019USD ($)Integer</t>
  </si>
  <si>
    <t>Dec. 31, 2018USD ($)</t>
  </si>
  <si>
    <t>Dec. 13, 2019USD ($)</t>
  </si>
  <si>
    <t>Jan. 02, 2019USD ($)</t>
  </si>
  <si>
    <t>Number of operating segment | Integer</t>
  </si>
  <si>
    <t>Goodwill impairments</t>
  </si>
  <si>
    <t>Operating lease right-of-use assets</t>
  </si>
  <si>
    <t>Finance leases right-of-use assets</t>
  </si>
  <si>
    <t>Unrecognized income tax related interest or penalties</t>
  </si>
  <si>
    <t>Research grant revenue</t>
  </si>
  <si>
    <t>Feasibility Study Agreement [Member] | Genentech [Member]</t>
  </si>
  <si>
    <t>Deferred revenue</t>
  </si>
  <si>
    <t>Feasibility Study Agreement [Member] | Genentech [Member] | Three Molecules [Member]</t>
  </si>
  <si>
    <t>Proceeds from sale of productive assets</t>
  </si>
  <si>
    <t>Feasibility Study Agreement [Member] | Genentech [Member] | Per Molecules [Member]</t>
  </si>
  <si>
    <t>Series A Preferred Stock [Member]</t>
  </si>
  <si>
    <t>Preferred stock dividend earned percentage</t>
  </si>
  <si>
    <t>8.00%</t>
  </si>
  <si>
    <t>10.00%</t>
  </si>
  <si>
    <t>Series B Preferred Stock [Member] | First Anniversary [Member]</t>
  </si>
  <si>
    <t>Series B Preferred Stock [Member] | Second Anniversary [Member]</t>
  </si>
  <si>
    <t>15.00%</t>
  </si>
  <si>
    <t>Series B Preferred Stock [Member] | Third Anniversary [Member]</t>
  </si>
  <si>
    <t>20.00%</t>
  </si>
  <si>
    <t>ASC Topic 842 [Member]</t>
  </si>
  <si>
    <t>Minimum [Member]</t>
  </si>
  <si>
    <t>Leasehold improvements and equipment, useful life</t>
  </si>
  <si>
    <t>3 years</t>
  </si>
  <si>
    <t>Maximum [Member]</t>
  </si>
  <si>
    <t>10 years</t>
  </si>
  <si>
    <t>Summary of Significant Accounting Policies - Schedule of Cash, Cash Equivalents and Restricted Cash (Details) - USD ($)</t>
  </si>
  <si>
    <t>Restricted cash included in current/long term assets</t>
  </si>
  <si>
    <t>Cash, cash equivalents and restricted cash in the statement of cash flows</t>
  </si>
  <si>
    <t>Summary of Significant Accounting Policies - Schedule of Antidilutive Securities (Details) - shares</t>
  </si>
  <si>
    <t>Antidilutive Securities Excluded from Computation of Earnings Per Share [Line Items]</t>
  </si>
  <si>
    <t>Anti-dilutive earnings per share, amount</t>
  </si>
  <si>
    <t>Stock Options [Member]</t>
  </si>
  <si>
    <t>Preferred Stock and Accrued Dividend Upon Conversion [Member]</t>
  </si>
  <si>
    <t>Warrants [Member]</t>
  </si>
  <si>
    <t>Cash, Cash Equivalents and Marketable Securities (Details Narrative) - USD ($)</t>
  </si>
  <si>
    <t>Marketable securities, unrealized loss</t>
  </si>
  <si>
    <t>Accumulated unrealized loss on marketable securities</t>
  </si>
  <si>
    <t>Cash, Cash Equivalents and Marketable Securities - Summary of Cash, Cash Equivalents and Marketable Securities (Details)</t>
  </si>
  <si>
    <t>Dec. 31, 2019USD ($)</t>
  </si>
  <si>
    <t>Cash and cash equivalents, Amortized Cost</t>
  </si>
  <si>
    <t>Cash and cash equivalents, Unrealized Gain</t>
  </si>
  <si>
    <t>Cash and cash equivalents, Unrealized (Loss)</t>
  </si>
  <si>
    <t>Cash and cash equivalents, Fair Value</t>
  </si>
  <si>
    <t>Total marketable securities, Amortized Cost</t>
  </si>
  <si>
    <t>Total marketable securities, Unrealized Gain</t>
  </si>
  <si>
    <t>Total marketable securities, Unrealized (Loss)</t>
  </si>
  <si>
    <t>Total marketable securities, Fair Value</t>
  </si>
  <si>
    <t>Total cash, cash equivalents and marketable securities, Amortized Cost</t>
  </si>
  <si>
    <t>Total cash, cash equivalents and marketable securities, Unrealized Gain</t>
  </si>
  <si>
    <t>Total cash, cash equivalents and marketable securities, Unrealized (Loss)</t>
  </si>
  <si>
    <t>Total cash, cash equivalents and marketable securities, Fair Value</t>
  </si>
  <si>
    <t>U.S. Treasury Bonds [Member]</t>
  </si>
  <si>
    <t>Corporate Debt Securities [Member]</t>
  </si>
  <si>
    <t>Cash, Cash Equivalents and Marketable Securities - Schedule of Maturities of Debt Securities Available-for-sale (Details)</t>
  </si>
  <si>
    <t>Fair Value, Due within one year</t>
  </si>
  <si>
    <t>Fair Value, Due after one year through five years</t>
  </si>
  <si>
    <t>Fair Value, Debt Securities, Available-for-sale, Maturity</t>
  </si>
  <si>
    <t>Net Carrying Amount, Due within one year</t>
  </si>
  <si>
    <t>Net Carrying Amount, Due after one year through five years</t>
  </si>
  <si>
    <t>Net Carrying Amount, Debt Securities, Available-for-sale, Maturity</t>
  </si>
  <si>
    <t>Fair Value Measurements - Schedule of Fair Value Measurement of Assets and Liabilities (Details) - USD ($)</t>
  </si>
  <si>
    <t>Level 1 [Member]</t>
  </si>
  <si>
    <t>Level 1 [Member] | U.S. Treasury Bonds [Member]</t>
  </si>
  <si>
    <t>Level 1 [Member] | Corporate Debt Securities [Member]</t>
  </si>
  <si>
    <t>Level 2 [Member]</t>
  </si>
  <si>
    <t>Level 2 [Member] | U.S. Treasury Bonds [Member]</t>
  </si>
  <si>
    <t>Level 2 [Member] | Corporate Debt Securities [Member]</t>
  </si>
  <si>
    <t>Level 3 [Member]</t>
  </si>
  <si>
    <t>Level 3 [Member] | U.S. Treasury Bonds [Member]</t>
  </si>
  <si>
    <t>Level 3 [Member] | Corporate Debt Securities [Member]</t>
  </si>
  <si>
    <t>Leasehold Improvements and Equipment (Details Narrative) - USD ($)</t>
  </si>
  <si>
    <t>Jul. 31, 2019</t>
  </si>
  <si>
    <t>Jan. 02, 2019</t>
  </si>
  <si>
    <t>Depreciation and amortization expense</t>
  </si>
  <si>
    <t>Reclass of right-of-use assets</t>
  </si>
  <si>
    <t>Assets accumulated depreciation</t>
  </si>
  <si>
    <t>Assets written off</t>
  </si>
  <si>
    <t>Leasehold Improvements and Equipment - Schedule of Leasehold Improvements and Equipment (Details) - USD ($)</t>
  </si>
  <si>
    <t>Property, Plant and Equipment [Line Items]</t>
  </si>
  <si>
    <t>Leasehold improvements and equipment, gross</t>
  </si>
  <si>
    <t>Less: accumulated depreciation and amortization</t>
  </si>
  <si>
    <t>Leasehold improvements and equipment, net</t>
  </si>
  <si>
    <t>Lab Equipment [Member]</t>
  </si>
  <si>
    <t>Equipment under Capital Lease [Member]</t>
  </si>
  <si>
    <t>Leasehold Improvements [Member]</t>
  </si>
  <si>
    <t>Accrued Expenses - Schedule of Accrued Expenses (Details) - USD ($)</t>
  </si>
  <si>
    <t>Payroll and incentives</t>
  </si>
  <si>
    <t>General and administrative expenses</t>
  </si>
  <si>
    <t>Research and development expenses</t>
  </si>
  <si>
    <t>Other</t>
  </si>
  <si>
    <t>Leases (Details Narrative) - USD ($)</t>
  </si>
  <si>
    <t>Dec. 15, 2016</t>
  </si>
  <si>
    <t>Nov. 01, 2013</t>
  </si>
  <si>
    <t>Lease term</t>
  </si>
  <si>
    <t>7 years</t>
  </si>
  <si>
    <t>Lease option to extend</t>
  </si>
  <si>
    <t>Some leases include purchase, termination or extension options for one or more years.</t>
  </si>
  <si>
    <t>Lease expense</t>
  </si>
  <si>
    <t>Finance lease, interest expense</t>
  </si>
  <si>
    <t>Finance lease, amortization expense</t>
  </si>
  <si>
    <t>3 months</t>
  </si>
  <si>
    <t>Lease renewal term</t>
  </si>
  <si>
    <t>1 year</t>
  </si>
  <si>
    <t>Leases - Schedule of Maturity of Operating and Finance Leases Liabilities (Details) - USD ($)</t>
  </si>
  <si>
    <t>Operating Lease Liabilities, 2019</t>
  </si>
  <si>
    <t>Operating Lease Liabilities, 2020</t>
  </si>
  <si>
    <t>Operating Lease Liabilities, 2021</t>
  </si>
  <si>
    <t>Operating Lease Liabilities, 2022</t>
  </si>
  <si>
    <t>Operating Lease Liabilities, 2023</t>
  </si>
  <si>
    <t>Operating Lease Liabilities, 2023 and beyond</t>
  </si>
  <si>
    <t>Operating Lease Liabilities, 2024</t>
  </si>
  <si>
    <t>Thereafter</t>
  </si>
  <si>
    <t>Total undiscounted operating lease payments</t>
  </si>
  <si>
    <t>Less: Imputed interest</t>
  </si>
  <si>
    <t>Present value of operating lease liabilities</t>
  </si>
  <si>
    <t>Finance Lease Liabilities, 2020</t>
  </si>
  <si>
    <t>Finance Lease Liabilities, 2021</t>
  </si>
  <si>
    <t>Finance Lease Liabilities, 2022</t>
  </si>
  <si>
    <t>Finance Lease Liabilities, 2023</t>
  </si>
  <si>
    <t>Finance Lease Liabilities, 2024</t>
  </si>
  <si>
    <t>Total undiscounted finance lease payments</t>
  </si>
  <si>
    <t>Present value of finance lease liabilities</t>
  </si>
  <si>
    <t>Leases - Schedule of Weighted Average Lease Term and Discount Rate (Details)</t>
  </si>
  <si>
    <t>Operating Lease Liabilities, Weighted average remaining lease term in years</t>
  </si>
  <si>
    <t>7 years 6 months</t>
  </si>
  <si>
    <t>Operating Lease Liabilities, Weighted average discount rate</t>
  </si>
  <si>
    <t>8.40%</t>
  </si>
  <si>
    <t>Finance Lease Liabilities, Weighted average remaining lease term in years</t>
  </si>
  <si>
    <t>2 years 2 months 12 days</t>
  </si>
  <si>
    <t>Finance Lease Liabilities, Weighted average discount rate</t>
  </si>
  <si>
    <t>7.80%</t>
  </si>
  <si>
    <t>Commitments (Details Narrative) - USD ($)</t>
  </si>
  <si>
    <t>Apr. 16, 2019</t>
  </si>
  <si>
    <t>Apr. 02, 2019</t>
  </si>
  <si>
    <t>Sep. 12, 2016</t>
  </si>
  <si>
    <t>Feb. 19, 2016</t>
  </si>
  <si>
    <t>Operating lease term</t>
  </si>
  <si>
    <t>Lease monthly rent expense</t>
  </si>
  <si>
    <t>Increase of rent expenses</t>
  </si>
  <si>
    <t>Initial security deposit</t>
  </si>
  <si>
    <t>Reduced deposit amount</t>
  </si>
  <si>
    <t>Remaining balance lease term amount</t>
  </si>
  <si>
    <t>Revenue recognition, milestone fee on achieving sales threshold</t>
  </si>
  <si>
    <t>License costs</t>
  </si>
  <si>
    <t>License agreement, description</t>
  </si>
  <si>
    <t>The Amended and Restated Exclusive License Agreement provides for, among other things, the payment of (1) royalties on a tiered basis between low single digits and the mid-single digits of net sales of products using such licensed technology, (2) a one-time sales milestone fee of $100,000 when and if sales of products using the licensed technology reach the specified sales threshold and (3) an annual license fee of initially $10,000, increasing to $50,000 over the term of the license agreement.</t>
  </si>
  <si>
    <t>Matinas BioPharma Nanotechnologies, Inc. [Member]</t>
  </si>
  <si>
    <t>Business acquisition equity interest issuable, description</t>
  </si>
  <si>
    <t>Pursuant to the terms of the merger agreement with Aquarius Biotechnologies, Inc., we may be required to issue up to an additional 3,000,000 shares of our common stock upon the achievement of certain milestones. The milestone consideration consists of (i) 1,500,000 shares issuable upon the dosing of the first patient in a phase III trial sponsored by us for a product utilizing Aquarius' proprietary cochleate delivery technology and (ii) 1,500,000 shares issuable upon FDA approval of the first NDA submitted by us for a product utilizing Aquarius' proprietary cochleate delivery technology. The Company concluded that the contingent share issuance represented equity settled contingent consideration and have recorded the amounts to equity since inception. None of these milestones have yet been reached, and accordingly, as of December 31, 2019 no additional shares have been issued.</t>
  </si>
  <si>
    <t>Number of shares issued for aquisition</t>
  </si>
  <si>
    <t>Royalty payment rights, description</t>
  </si>
  <si>
    <t>The Company is required to pay to the holders of the Series A Preferred Stock, subject to certain vesting requirements, in the aggregate, a royalty (the "Royalty Payment Rights") equal to (i) 4.5% of Net Sales (as defined in the Series A Certificate of Designation), subject in all cases to a cap of $25 million per calendar year, and (ii) 7.5% of Licensing Proceeds (as defined in the Series A Certificate of Designation), subject in all cases to a cap of $10 million per calendar year.</t>
  </si>
  <si>
    <t>The Series A Preferred Stock includes the right, as a group, to receive: (i) a royalty of 4.5% of the net sales of the Company's MAT2203 and MAT2501 product candidates, in each case from and after the date, respectively, such product candidate has received FDA or EMA approval, and (ii) a royalty of 7.5% of the proceeds, if any, received by the Company in connection with the licensing or other disposition by the Company of MAT2203 and/or MAT2501 ("Royalty Payment Rights").</t>
  </si>
  <si>
    <t>Royalty payment rights expire description</t>
  </si>
  <si>
    <t>The Royalty Payment Rights will expire when the patents covering the applicable product expire, which is currently expected to be in 2033.</t>
  </si>
  <si>
    <t>Cooperative Research and Development Agreements [Member]</t>
  </si>
  <si>
    <t>Funds provide for support</t>
  </si>
  <si>
    <t>Initial term</t>
  </si>
  <si>
    <t>Other commitment</t>
  </si>
  <si>
    <t>One Anniversaries [Member]</t>
  </si>
  <si>
    <t>Two Anniversaries [Member]</t>
  </si>
  <si>
    <t>Three Anniversaries [Member]</t>
  </si>
  <si>
    <t>Maximum [Member] | Series A Preferred Stock [Member]</t>
  </si>
  <si>
    <t>Accrued royalties</t>
  </si>
  <si>
    <t>Maximum [Member] | 4.5% of Net Sales [Member] | Series A Preferred Stock [Member]</t>
  </si>
  <si>
    <t>Maximum [Member] | 7.5% of Net Sales [Member] | Series A Preferred Stock [Member]</t>
  </si>
  <si>
    <t>Income Taxes (Details Narrative) - USD ($)</t>
  </si>
  <si>
    <t>Dec. 31, 2017</t>
  </si>
  <si>
    <t>Corporate tax rate</t>
  </si>
  <si>
    <t>21.00%</t>
  </si>
  <si>
    <t>Income tax description</t>
  </si>
  <si>
    <t>On December 22, 2017, the Tax Cuts and Jobs Act ("The Act"), was signed into law by President Trump. The Act includes a number of provisions, including the lowering of the U.S. corporate tax rate from 35 percent to 21 percent, effective January 1, 2018 and the establishment of a territorial-style system for taxing foreign-source income of domestic multinational corporations.</t>
  </si>
  <si>
    <t>Provisional decrease in deferred tax assets</t>
  </si>
  <si>
    <t>Income tax benefit</t>
  </si>
  <si>
    <t>Deferred tax assets, valuation allowance</t>
  </si>
  <si>
    <t>Valuation allowance, deferred tax asset, increase (decrease), amount</t>
  </si>
  <si>
    <t>Operating loss carryforwards</t>
  </si>
  <si>
    <t>Sale of net operating losses</t>
  </si>
  <si>
    <t>Limitations on Net operating loss deductibility, description</t>
  </si>
  <si>
    <t>In addition, the Tax Act imposes significant additional limitations on the deductibility of interest and limits net operating loss (NOL) deductions to 80% of net taxable income for losses arising in taxable years beginning after December 31, 2017.</t>
  </si>
  <si>
    <t>Prior to January 1, 2018 [Member]</t>
  </si>
  <si>
    <t>Operating loss carryforwards expiration date description</t>
  </si>
  <si>
    <t>expire at various dates beginning in 2033</t>
  </si>
  <si>
    <t>Federal and State Research and Development Tax Credit Carryforwards [Member]</t>
  </si>
  <si>
    <t>Tax credit carryforward, amount</t>
  </si>
  <si>
    <t>Income Taxes - Schedule of Income Tax Provision (Details) - USD ($)</t>
  </si>
  <si>
    <t>Current expense (benefit): Federal</t>
  </si>
  <si>
    <t>Current expense (benefit): State</t>
  </si>
  <si>
    <t>Current expense (benefit): Foreign</t>
  </si>
  <si>
    <t>Total current expense (benefit):</t>
  </si>
  <si>
    <t>Deferred expense (benefit): Federal</t>
  </si>
  <si>
    <t>Deferred expense (benefit): State</t>
  </si>
  <si>
    <t>Deferred expense (benefit): Foreign</t>
  </si>
  <si>
    <t>Total deferred expense (benefit):</t>
  </si>
  <si>
    <t>Total income tax expense (benefit):</t>
  </si>
  <si>
    <t>Income Taxes - Schedule of Effective Income Tax Rate Reconciliation (Details)</t>
  </si>
  <si>
    <t>Income at US Statutory Rate</t>
  </si>
  <si>
    <t>State Taxes, net of Federal benefit</t>
  </si>
  <si>
    <t>3.82%</t>
  </si>
  <si>
    <t>8.22%</t>
  </si>
  <si>
    <t>Permanent Differences</t>
  </si>
  <si>
    <t>(0.88%)</t>
  </si>
  <si>
    <t>(0.48%)</t>
  </si>
  <si>
    <t>Tax Credits</t>
  </si>
  <si>
    <t>1.06%</t>
  </si>
  <si>
    <t>0.68%</t>
  </si>
  <si>
    <t>Tax Law Change</t>
  </si>
  <si>
    <t>3.47%</t>
  </si>
  <si>
    <t>Valuation allowance</t>
  </si>
  <si>
    <t>(29.92%)</t>
  </si>
  <si>
    <t>(30.41%)</t>
  </si>
  <si>
    <t>Discrete items</t>
  </si>
  <si>
    <t>4.92%</t>
  </si>
  <si>
    <t>0.99%</t>
  </si>
  <si>
    <t>Effective income tax rate</t>
  </si>
  <si>
    <t>0.00%</t>
  </si>
  <si>
    <t>Income Taxes - Schedule of Deferred Tax Assets and Liabilities (Details) - USD ($)</t>
  </si>
  <si>
    <t>Share-based Compensation</t>
  </si>
  <si>
    <t>Depreciation and Amortization</t>
  </si>
  <si>
    <t>Accrued Liability</t>
  </si>
  <si>
    <t>Net Operating Loss Carry-forwards</t>
  </si>
  <si>
    <t>R&amp;D Credit Carryforwards</t>
  </si>
  <si>
    <t>IPR&amp;D</t>
  </si>
  <si>
    <t>ROU Asset</t>
  </si>
  <si>
    <t>ROU Liability</t>
  </si>
  <si>
    <t>Total Deferred tax assets</t>
  </si>
  <si>
    <t>Net deferred tax asset (liability)</t>
  </si>
  <si>
    <t>Related Parties (Details Narrative) - USD ($)</t>
  </si>
  <si>
    <t>1 Months Ended</t>
  </si>
  <si>
    <t>Jun. 30, 2018</t>
  </si>
  <si>
    <t>Warrant issued</t>
  </si>
  <si>
    <t>Related party transactions</t>
  </si>
  <si>
    <t>Mr. Adam Stern [Member] | Aegis Capital Corp [Member]</t>
  </si>
  <si>
    <t>Mr. Adam Stern [Member] | Aegis Capital Corp [Member] | Series B Preferred Stock [Member]</t>
  </si>
  <si>
    <t>Proceeds from issuance of preferred stock</t>
  </si>
  <si>
    <t>Aggregate number of common stock percentage</t>
  </si>
  <si>
    <t>1.50%</t>
  </si>
  <si>
    <t>Stockholders' Equity (Details Narrative)</t>
  </si>
  <si>
    <t>Jul. 29, 2019shares</t>
  </si>
  <si>
    <t>Jun. 19, 2019shares</t>
  </si>
  <si>
    <t>Mar. 28, 2019USD ($)$ / sharesshares</t>
  </si>
  <si>
    <t>Mar. 19, 2019USD ($)$ / sharesshares</t>
  </si>
  <si>
    <t>Mar. 19, 2019USD ($)$ / shares</t>
  </si>
  <si>
    <t>Jun. 21, 2018USD ($)$ / shares</t>
  </si>
  <si>
    <t>Jun. 19, 2018$ / sharesshares</t>
  </si>
  <si>
    <t>Jul. 29, 2016$ / shares</t>
  </si>
  <si>
    <t>Dec. 31, 2019USD ($)$ / sharesshares</t>
  </si>
  <si>
    <t>Dec. 31, 2018USD ($)$ / sharesshares</t>
  </si>
  <si>
    <t>Dec. 31, 2017USD ($)</t>
  </si>
  <si>
    <t>Dec. 31, 2015shares</t>
  </si>
  <si>
    <t>Net proceeds from public offering of common stock | $</t>
  </si>
  <si>
    <t>Number of warrants issued</t>
  </si>
  <si>
    <t>Number of warrant to purchase of common stock</t>
  </si>
  <si>
    <t>Issuance of warrants description</t>
  </si>
  <si>
    <t>The Company may call the warrants at any time the common stock trades above $3.00 for twenty (20) consecutive days</t>
  </si>
  <si>
    <t>Number of common shares issued</t>
  </si>
  <si>
    <t>Placement Agency Agreement [Member]</t>
  </si>
  <si>
    <t>Gross proceeds of shares issued | $</t>
  </si>
  <si>
    <t>Net proceeds of shares issued | $</t>
  </si>
  <si>
    <t>Percentage of gross proceeds</t>
  </si>
  <si>
    <t>7.00%</t>
  </si>
  <si>
    <t>Percentage of non- accountable expenses</t>
  </si>
  <si>
    <t>1.00%</t>
  </si>
  <si>
    <t>Fair value of warrants | $</t>
  </si>
  <si>
    <t>Placement Agency Agreement [Member] | 2018 Placement Agent Warrants [Member]</t>
  </si>
  <si>
    <t>Warrant term</t>
  </si>
  <si>
    <t>5 years</t>
  </si>
  <si>
    <t>Class of warrant or right, exercise price of warrants or rights | $ / shares</t>
  </si>
  <si>
    <t>Price per share | $ / shares</t>
  </si>
  <si>
    <t>Preferred stock shares authorized</t>
  </si>
  <si>
    <t>Preferred stock par value | $ / shares</t>
  </si>
  <si>
    <t>Number of preferred stock shares converted</t>
  </si>
  <si>
    <t>Preferred stock conversion basis</t>
  </si>
  <si>
    <t>The Series A Preferred Stock on July 29, 2019, each share of Series A Preferred Stock was convertible at the option of the holder into such number of shares of the Company's common stock equal to the number of shares of Series A Preferred Stock to be converted, multiplied by the stated value of $5.00 per share (the "Stated Value"), divided by the Conversion Price in effect at the time of the conversion (the initial conversion price is $0.50, subject to adjustment in the event of stock splits, stock dividends, and a "fundamental transaction" as defined below).</t>
  </si>
  <si>
    <t>Conversion price per share | $ / shares</t>
  </si>
  <si>
    <t>Intrinsic value | $</t>
  </si>
  <si>
    <t>Dividend rate</t>
  </si>
  <si>
    <t>Paid in kind dividend | $</t>
  </si>
  <si>
    <t>Dividends in stock</t>
  </si>
  <si>
    <t>Dividend accrued | $</t>
  </si>
  <si>
    <t>Series A Preferred Stock [Member] | Designated [Member]</t>
  </si>
  <si>
    <t>Series A Preferred Stock [Member] | Common Stock [Member]</t>
  </si>
  <si>
    <t>Series A Preferred Stock [Member] | Sales Revenue, Net [Member]</t>
  </si>
  <si>
    <t>Number share issued upon conversion</t>
  </si>
  <si>
    <t>Stock conversion percentage</t>
  </si>
  <si>
    <t>Beneficial ownership limitation description</t>
  </si>
  <si>
    <t>The Beneficial Ownership Limitation, or such holder, together with such holder's affiliates, and any persons acting as a group together with such holder or affiliates, would beneficially own in excess of the Beneficial Ownership Limitation. The "Beneficial Ownership Limitation" is 4.99% of the number of shares of the Company's common stock outstanding immediately after giving effect to the issuance of shares of common stock issuable upon conversion of Series B Preferred Stock held by the applicable holder. A holder may, prior to issuance of the Series B Preferred Stock or, with 61 days prior notice to us, elect to increase or decrease the Beneficial Ownership Limitation; provided, however, that in no event may the Beneficial Ownership Limitation exceed 9.99%.</t>
  </si>
  <si>
    <t>Liquidity value and dividends, description</t>
  </si>
  <si>
    <t>(i) a number of shares of common stock equal to 10% of the shares of common stock underlying the Series B Preferred Stock then held by such holder on the 12 month anniversary of the COD Effective Date, (ii) a number of shares of common stock equal to 15% of the shares of common stock underlying the Series B Preferred Stock then held by such holder on the 24-month anniversary of the COD Effective Date and (iii) a number of shares of common stock equal to 20% of the shares of common stock underlying the Series B Preferred Stock then held by such holder on the 36-month anniversary of the COD Effective Date. In the event a purchaser in this offering no longer holds Series B Preferred Stock as of the 12-month anniversary, the 24-month anniversary or the 36-month anniversary, such purchaser will not be entitled to receive any dividends on such anniversary date. Based on an accounting of the holders of record of Series B Preferred Stock on June 19, 2019, the Company paid the 12-month anniversary dividend payment of 10%, totaling 946,000 shares of common stock.</t>
  </si>
  <si>
    <t>Liquidation value of preferred share value | $ / shares</t>
  </si>
  <si>
    <t>Series B Preferred Stock [Member] | Undesignated [Member]</t>
  </si>
  <si>
    <t>Series B Convertible Preferred Stock [Member] | Placement Agency Agreement [Member]</t>
  </si>
  <si>
    <t>Preferred stock stated value | $ / shares</t>
  </si>
  <si>
    <t>Common Stock [Member] | Placement Agency Agreement [Member]</t>
  </si>
  <si>
    <t>Maximum [Member] | Warrants [Member]</t>
  </si>
  <si>
    <t>Maximum [Member] | Common Stock [Member] | Placement Agency Agreement [Member]</t>
  </si>
  <si>
    <t>Minimum [Member] | Warrants [Member]</t>
  </si>
  <si>
    <t>Holders [Member] | Series B Preferred Stock [Member]</t>
  </si>
  <si>
    <t>BTIG, LLC [Member]</t>
  </si>
  <si>
    <t>Offering sale of public shares</t>
  </si>
  <si>
    <t>Gross proceeds from offering | $</t>
  </si>
  <si>
    <t>BTIG, LLC [Member] | Underwriters [Member] | Maximum [Member]</t>
  </si>
  <si>
    <t>Number of options to purchase common stock</t>
  </si>
  <si>
    <t>Stockholders' Equity - Summary of Shareholders Equity Warrants Outstanding (Details) - Warrants [Member] - shares</t>
  </si>
  <si>
    <t>Stock Holders Equity [Line Items]</t>
  </si>
  <si>
    <t>Outstanding, beginning</t>
  </si>
  <si>
    <t>[1]</t>
  </si>
  <si>
    <t>Issued</t>
  </si>
  <si>
    <t>Exercised</t>
  </si>
  <si>
    <t>Tendered</t>
  </si>
  <si>
    <t>Expired</t>
  </si>
  <si>
    <t>Outstanding, ending</t>
  </si>
  <si>
    <t>[2]</t>
  </si>
  <si>
    <t>Weighted average exercise price for outstanding warrants is $0.61.</t>
  </si>
  <si>
    <t>Weighted average exercise price for outstanding warrants is $0.62.</t>
  </si>
  <si>
    <t>Stockholders' Equity - Summary of Shareholders Equity Warrants Outstanding (Details) (Parenthetical) - $ / shares</t>
  </si>
  <si>
    <t>Weighted average of exercise price for outstanding warrants</t>
  </si>
  <si>
    <t>Accumulated Other Comprehensive Loss - Schedule of Components of Accumulated Other Comprehensive Loss (Details)</t>
  </si>
  <si>
    <t>Net Unrealized Gains (Losses) on Available-for-Sale Securities, Beginning Balance</t>
  </si>
  <si>
    <t>Net Unrealized Gains (Losses) on Available-for-Sale Securities, Other comprehensive loss before reclassifications</t>
  </si>
  <si>
    <t>Net Unrealized Gains (Losses) on Available-for-Sale Securities, Net other comprehensive loss for the year</t>
  </si>
  <si>
    <t>Net Unrealized Gains (Losses) on Available-for-Sale Securities, Ending Balance</t>
  </si>
  <si>
    <t>Accumulated Other Comprehensive Loss, Other comprehensive loss before reclassifications</t>
  </si>
  <si>
    <t>Accumulated Other Comprehensive Loss, Net other comprehensive loss for the year</t>
  </si>
  <si>
    <t>Accumulated Other Comprehensive Loss, Ending Balance</t>
  </si>
  <si>
    <t>Stock-Based Compensation (Details Narrative) - USD ($)</t>
  </si>
  <si>
    <t>May 08, 2014</t>
  </si>
  <si>
    <t>Sep. 30, 2018</t>
  </si>
  <si>
    <t>Share-based payment award increase of shares offering date</t>
  </si>
  <si>
    <t>January 1, 2015</t>
  </si>
  <si>
    <t>Share-based payment award, percentage of outstanding stock maximum</t>
  </si>
  <si>
    <t>4.00%</t>
  </si>
  <si>
    <t>Unrecognized share-based compensation</t>
  </si>
  <si>
    <t>Share-based compensation weighted average period</t>
  </si>
  <si>
    <t>3 months 19 days</t>
  </si>
  <si>
    <t>Vesting description</t>
  </si>
  <si>
    <t>All outstanding options expire ten years from date of grant. Options granted to employees prior to 2018 vest in equal monthly installments over three years. Beginning in 2018, options granted to employees vest over four years, with 25% of the shares vesting on the first annual anniversary of grant and the remaining shares vesting in 36 equal monthly installments over the following 3 years. A portion of options granted to consultants vests over four years, with the remaining vesting being based upon the achievement of certain performance milestones, which are tied to either financing or drug development initiatives.</t>
  </si>
  <si>
    <t>Number of restricted stock awards granted</t>
  </si>
  <si>
    <t>General and administrative expense</t>
  </si>
  <si>
    <t>Unrecognized share-based compensation, shares</t>
  </si>
  <si>
    <t>Number of option vested</t>
  </si>
  <si>
    <t>Option vested price per share</t>
  </si>
  <si>
    <t>Option intrinsic value</t>
  </si>
  <si>
    <t>Aggregate intrinsic price</t>
  </si>
  <si>
    <t>2 years 7 months 6 days</t>
  </si>
  <si>
    <t>Stock options expire term</t>
  </si>
  <si>
    <t>Employee [Member]</t>
  </si>
  <si>
    <t>Stock option shares vesting percentage</t>
  </si>
  <si>
    <t>25.00%</t>
  </si>
  <si>
    <t>2013 Equity Compensation Plan [Member]</t>
  </si>
  <si>
    <t>Option granted description</t>
  </si>
  <si>
    <t>Granted at prices not less than 100% of the fair value</t>
  </si>
  <si>
    <t>Option term</t>
  </si>
  <si>
    <t>The term of the options is no longer than ten years.</t>
  </si>
  <si>
    <t>Number of common stock issued under plan</t>
  </si>
  <si>
    <t>2013 Equity Compensation Plan [Member] | Minimum [Member]</t>
  </si>
  <si>
    <t>Option vested period</t>
  </si>
  <si>
    <t>2013 Equity Compensation Plan [Member] | Maximum [Member]</t>
  </si>
  <si>
    <t>4 years</t>
  </si>
  <si>
    <t>Stock-Based Compensation - Schedule of Recognized Stock-Based Compensation (Details) - USD ($)</t>
  </si>
  <si>
    <t>Share-based Payment Arrangement, Expensed and Capitalized, Amount [Line Items]</t>
  </si>
  <si>
    <t>Share-based compensation expense</t>
  </si>
  <si>
    <t>Research and Development [Member]</t>
  </si>
  <si>
    <t>General and Administrative [Member]</t>
  </si>
  <si>
    <t>Stock-Based Compensation - Schedule of Equity Compensation Plan by Arrangements (Details) - 2013 Equity Compensation Plan [Member]</t>
  </si>
  <si>
    <t>Dec. 31, 2019shares</t>
  </si>
  <si>
    <t>Share-based Compensation Arrangement by Share-based Payment Award [Line Items]</t>
  </si>
  <si>
    <t>Awards Reserved for Issuance</t>
  </si>
  <si>
    <t>Awards Issued</t>
  </si>
  <si>
    <t>Awards Available for Grant</t>
  </si>
  <si>
    <t>Increased by 4,532 thousand on January 1, 2019, representing 4% of the total number of shares of common stock outstanding on December 31, 2018.</t>
  </si>
  <si>
    <t>Includes both stock grants and option grants</t>
  </si>
  <si>
    <t>Stock-Based Compensation - Schedule of Equity Compensation Plan by Arrangements (Details) (Parenthetical) - shares</t>
  </si>
  <si>
    <t>Increased shares of common stock outstanding</t>
  </si>
  <si>
    <t>Percentage for common stock outstanding</t>
  </si>
  <si>
    <t>Stock-Based Compensation - Schedule of Stock Option Activity (Details) - Stock Options [Member] - $ / shares</t>
  </si>
  <si>
    <t>Number of Options, Outstanding at Beginning</t>
  </si>
  <si>
    <t>Number of Options, Granted</t>
  </si>
  <si>
    <t>Number of Options, Exercised</t>
  </si>
  <si>
    <t>Number of Options, Forfeited</t>
  </si>
  <si>
    <t>Number of Options, Cancelled</t>
  </si>
  <si>
    <t>Number of Options, Expired</t>
  </si>
  <si>
    <t>Number of Options, Outstanding at Ending</t>
  </si>
  <si>
    <t>Weighted average Exercise Price, Outstanding at Beginning</t>
  </si>
  <si>
    <t>Weighted average Exercise Price, Granted</t>
  </si>
  <si>
    <t>Weighted average Exercise Price, Exercised</t>
  </si>
  <si>
    <t>Weighted average Exercise Price, Forfeited</t>
  </si>
  <si>
    <t>Weighted average Exercise Price, Cancelled</t>
  </si>
  <si>
    <t>Weighted average Exercise Price, Expired</t>
  </si>
  <si>
    <t>Weighted average Exercise Price, Outstanding at Ending</t>
  </si>
  <si>
    <t>Weighted Average Contractual Term in Years, Beginning</t>
  </si>
  <si>
    <t>6 years 2 months 12 days</t>
  </si>
  <si>
    <t>7 years 9 months 18 days</t>
  </si>
  <si>
    <t>Weighted Average Contractual Term in Years, Ending</t>
  </si>
  <si>
    <t>Stock-Based Compensation - Schedule of Outstanding Options Exercise Price (Details)</t>
  </si>
  <si>
    <t>Dec. 31, 2019$ / sharesshares</t>
  </si>
  <si>
    <t>Number of options outstanding | shares</t>
  </si>
  <si>
    <t>Weighted Average Exercise Price Per Share</t>
  </si>
  <si>
    <t>Exercise Price One [Member]</t>
  </si>
  <si>
    <t>Exercise price, minimum</t>
  </si>
  <si>
    <t>Exercise price, maximum</t>
  </si>
  <si>
    <t>Exercise Price Two [Member]</t>
  </si>
  <si>
    <t>Exercise Price Three [Member]</t>
  </si>
  <si>
    <t>Exercise Price Four [Member]</t>
  </si>
  <si>
    <t>Stock-Based Compensation - Schedule of Share Based Payment Assumptions (Details)</t>
  </si>
  <si>
    <t>Volatility, minimum</t>
  </si>
  <si>
    <t>106.10%</t>
  </si>
  <si>
    <t>105.85%</t>
  </si>
  <si>
    <t>Volatility, maximum</t>
  </si>
  <si>
    <t>111.30%</t>
  </si>
  <si>
    <t>111.31%</t>
  </si>
  <si>
    <t>Risk-free interest rate, minimum</t>
  </si>
  <si>
    <t>1.59%</t>
  </si>
  <si>
    <t>2.29%</t>
  </si>
  <si>
    <t>Risk-free interest rate, maximum</t>
  </si>
  <si>
    <t>2.65%</t>
  </si>
  <si>
    <t>3.08%</t>
  </si>
  <si>
    <t>Dividend yield</t>
  </si>
  <si>
    <t>Expected life</t>
  </si>
  <si>
    <t>6 years</t>
  </si>
  <si>
    <t>Subsequent Events (Details Narrative) - USD ($)</t>
  </si>
  <si>
    <t>Jan. 19, 2020</t>
  </si>
  <si>
    <t>Feb. 19, 2020</t>
  </si>
  <si>
    <t>Equity Sales Agreement [Member]</t>
  </si>
  <si>
    <t>Proceeds from issuance of debt</t>
  </si>
  <si>
    <t>Subsequent Event [Member] | Maximum [Member] | Equity Sales Agreement [Member] | Cantor Fitzgerald &amp; Co. [Member]</t>
  </si>
  <si>
    <t>Subsequent Event [Member] | After Deducting Underwriting Discounts and Commissions [Member]</t>
  </si>
  <si>
    <t>Subsequent Event [Member] | Common Stock [Member]</t>
  </si>
  <si>
    <t>Purchase price</t>
  </si>
  <si>
    <t>Subsequent Event [Member] | Common Stock [Member] | Equity Sales Agreement [Member]</t>
  </si>
  <si>
    <t>Subsequent Event [Member] | Common Stock [Member] | Maximum [Member]</t>
  </si>
  <si>
    <t>Options to purchase an additional shares of common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11800000</v>
      </c>
    </row>
    <row r="19" spans="1:4">
      <c r="A19" s="4" t="s">
        <v>31</v>
      </c>
      <c r="C19" s="6" t="n">
        <v>19655686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2170438</v>
      </c>
      <c r="C3" s="5" t="n">
        <v>12446838</v>
      </c>
    </row>
    <row r="4" spans="1:3">
      <c r="A4" s="4" t="s">
        <v>40</v>
      </c>
      <c r="B4" s="6" t="n">
        <v>5604634</v>
      </c>
      <c r="C4" s="4" t="s">
        <v>41</v>
      </c>
    </row>
    <row r="5" spans="1:3">
      <c r="A5" s="4" t="s">
        <v>42</v>
      </c>
      <c r="B5" s="6" t="n">
        <v>250000</v>
      </c>
      <c r="C5" s="6" t="n">
        <v>100000</v>
      </c>
    </row>
    <row r="6" spans="1:3">
      <c r="A6" s="4" t="s">
        <v>43</v>
      </c>
      <c r="B6" s="6" t="n">
        <v>1897784</v>
      </c>
      <c r="C6" s="6" t="n">
        <v>538646</v>
      </c>
    </row>
    <row r="7" spans="1:3">
      <c r="A7" s="4" t="s">
        <v>44</v>
      </c>
      <c r="B7" s="6" t="n">
        <v>29922856</v>
      </c>
      <c r="C7" s="6" t="n">
        <v>13085484</v>
      </c>
    </row>
    <row r="8" spans="1:3">
      <c r="A8" s="3" t="s">
        <v>45</v>
      </c>
    </row>
    <row r="9" spans="1:3">
      <c r="A9" s="4" t="s">
        <v>46</v>
      </c>
      <c r="B9" s="6" t="n">
        <v>1749259</v>
      </c>
      <c r="C9" s="6" t="n">
        <v>2042893</v>
      </c>
    </row>
    <row r="10" spans="1:3">
      <c r="A10" s="4" t="s">
        <v>47</v>
      </c>
      <c r="B10" s="6" t="n">
        <v>3761207</v>
      </c>
      <c r="C10" s="4" t="s">
        <v>41</v>
      </c>
    </row>
    <row r="11" spans="1:3">
      <c r="A11" s="4" t="s">
        <v>48</v>
      </c>
      <c r="B11" s="6" t="n">
        <v>116968</v>
      </c>
      <c r="C11" s="4" t="s">
        <v>41</v>
      </c>
    </row>
    <row r="12" spans="1:3">
      <c r="A12" s="4" t="s">
        <v>49</v>
      </c>
      <c r="B12" s="6" t="n">
        <v>3017377</v>
      </c>
      <c r="C12" s="6" t="n">
        <v>3017377</v>
      </c>
    </row>
    <row r="13" spans="1:3">
      <c r="A13" s="4" t="s">
        <v>50</v>
      </c>
      <c r="B13" s="6" t="n">
        <v>1336488</v>
      </c>
      <c r="C13" s="6" t="n">
        <v>1336488</v>
      </c>
    </row>
    <row r="14" spans="1:3">
      <c r="A14" s="4" t="s">
        <v>51</v>
      </c>
      <c r="B14" s="6" t="n">
        <v>336000</v>
      </c>
      <c r="C14" s="6" t="n">
        <v>461000</v>
      </c>
    </row>
    <row r="15" spans="1:3">
      <c r="A15" s="4" t="s">
        <v>52</v>
      </c>
      <c r="B15" s="6" t="n">
        <v>10317299</v>
      </c>
      <c r="C15" s="6" t="n">
        <v>6857758</v>
      </c>
    </row>
    <row r="16" spans="1:3">
      <c r="A16" s="4" t="s">
        <v>53</v>
      </c>
      <c r="B16" s="6" t="n">
        <v>40240155</v>
      </c>
      <c r="C16" s="6" t="n">
        <v>19943242</v>
      </c>
    </row>
    <row r="17" spans="1:3">
      <c r="A17" s="3" t="s">
        <v>54</v>
      </c>
    </row>
    <row r="18" spans="1:3">
      <c r="A18" s="4" t="s">
        <v>55</v>
      </c>
      <c r="B18" s="6" t="n">
        <v>679310</v>
      </c>
      <c r="C18" s="6" t="n">
        <v>295652</v>
      </c>
    </row>
    <row r="19" spans="1:3">
      <c r="A19" s="4" t="s">
        <v>56</v>
      </c>
      <c r="B19" s="4" t="s">
        <v>41</v>
      </c>
      <c r="C19" s="6" t="n">
        <v>199842</v>
      </c>
    </row>
    <row r="20" spans="1:3">
      <c r="A20" s="4" t="s">
        <v>57</v>
      </c>
      <c r="B20" s="6" t="n">
        <v>1939510</v>
      </c>
      <c r="C20" s="6" t="n">
        <v>1086868</v>
      </c>
    </row>
    <row r="21" spans="1:3">
      <c r="A21" s="4" t="s">
        <v>58</v>
      </c>
      <c r="B21" s="4" t="s">
        <v>41</v>
      </c>
      <c r="C21" s="6" t="n">
        <v>1174286</v>
      </c>
    </row>
    <row r="22" spans="1:3">
      <c r="A22" s="4" t="s">
        <v>59</v>
      </c>
      <c r="B22" s="6" t="n">
        <v>423741</v>
      </c>
      <c r="C22" s="4" t="s">
        <v>41</v>
      </c>
    </row>
    <row r="23" spans="1:3">
      <c r="A23" s="4" t="s">
        <v>60</v>
      </c>
      <c r="B23" s="6" t="n">
        <v>54673</v>
      </c>
      <c r="C23" s="6" t="n">
        <v>83245</v>
      </c>
    </row>
    <row r="24" spans="1:3">
      <c r="A24" s="4" t="s">
        <v>61</v>
      </c>
      <c r="B24" s="6" t="n">
        <v>3097234</v>
      </c>
      <c r="C24" s="6" t="n">
        <v>2839893</v>
      </c>
    </row>
    <row r="25" spans="1:3">
      <c r="A25" s="3" t="s">
        <v>62</v>
      </c>
    </row>
    <row r="26" spans="1:3">
      <c r="A26" s="4" t="s">
        <v>63</v>
      </c>
      <c r="B26" s="6" t="n">
        <v>341265</v>
      </c>
      <c r="C26" s="6" t="n">
        <v>341265</v>
      </c>
    </row>
    <row r="27" spans="1:3">
      <c r="A27" s="4" t="s">
        <v>64</v>
      </c>
      <c r="B27" s="6" t="n">
        <v>3695561</v>
      </c>
      <c r="C27" s="4" t="s">
        <v>41</v>
      </c>
    </row>
    <row r="28" spans="1:3">
      <c r="A28" s="4" t="s">
        <v>65</v>
      </c>
      <c r="B28" s="6" t="n">
        <v>54513</v>
      </c>
      <c r="C28" s="6" t="n">
        <v>107656</v>
      </c>
    </row>
    <row r="29" spans="1:3">
      <c r="A29" s="4" t="s">
        <v>66</v>
      </c>
      <c r="B29" s="4" t="s">
        <v>41</v>
      </c>
      <c r="C29" s="6" t="n">
        <v>512704</v>
      </c>
    </row>
    <row r="30" spans="1:3">
      <c r="A30" s="4" t="s">
        <v>67</v>
      </c>
      <c r="B30" s="6" t="n">
        <v>4091339</v>
      </c>
      <c r="C30" s="6" t="n">
        <v>961625</v>
      </c>
    </row>
    <row r="31" spans="1:3">
      <c r="A31" s="4" t="s">
        <v>68</v>
      </c>
      <c r="B31" s="6" t="n">
        <v>7188573</v>
      </c>
      <c r="C31" s="6" t="n">
        <v>3801518</v>
      </c>
    </row>
    <row r="32" spans="1:3">
      <c r="A32" s="3" t="s">
        <v>69</v>
      </c>
    </row>
    <row r="33" spans="1:3">
      <c r="A33" s="4" t="s">
        <v>70</v>
      </c>
      <c r="B33" s="6" t="n">
        <v>16315</v>
      </c>
      <c r="C33" s="6" t="n">
        <v>11329</v>
      </c>
    </row>
    <row r="34" spans="1:3">
      <c r="A34" s="4" t="s">
        <v>71</v>
      </c>
      <c r="B34" s="6" t="n">
        <v>113427897</v>
      </c>
      <c r="C34" s="6" t="n">
        <v>72294921</v>
      </c>
    </row>
    <row r="35" spans="1:3">
      <c r="A35" s="4" t="s">
        <v>72</v>
      </c>
      <c r="B35" s="6" t="n">
        <v>-84377555</v>
      </c>
      <c r="C35" s="6" t="n">
        <v>-65944759</v>
      </c>
    </row>
    <row r="36" spans="1:3">
      <c r="A36" s="4" t="s">
        <v>73</v>
      </c>
      <c r="B36" s="6" t="n">
        <v>-880</v>
      </c>
    </row>
    <row r="37" spans="1:3">
      <c r="A37" s="4" t="s">
        <v>74</v>
      </c>
      <c r="B37" s="6" t="n">
        <v>33051582</v>
      </c>
      <c r="C37" s="6" t="n">
        <v>16141724</v>
      </c>
    </row>
    <row r="38" spans="1:3">
      <c r="A38" s="4" t="s">
        <v>75</v>
      </c>
      <c r="B38" s="6" t="n">
        <v>40240155</v>
      </c>
      <c r="C38" s="6" t="n">
        <v>19943242</v>
      </c>
    </row>
    <row r="39" spans="1:3">
      <c r="A39" s="4" t="s">
        <v>76</v>
      </c>
    </row>
    <row r="40" spans="1:3">
      <c r="A40" s="3" t="s">
        <v>69</v>
      </c>
    </row>
    <row r="41" spans="1:3">
      <c r="A41" s="4" t="s">
        <v>77</v>
      </c>
      <c r="B41" s="4" t="s">
        <v>41</v>
      </c>
      <c r="C41" s="6" t="n">
        <v>5583686</v>
      </c>
    </row>
    <row r="42" spans="1:3">
      <c r="A42" s="4" t="s">
        <v>78</v>
      </c>
    </row>
    <row r="43" spans="1:3">
      <c r="A43" s="3" t="s">
        <v>69</v>
      </c>
    </row>
    <row r="44" spans="1:3">
      <c r="A44" s="4" t="s">
        <v>77</v>
      </c>
      <c r="B44" s="5" t="n">
        <v>3985805</v>
      </c>
      <c r="C44" s="5" t="n">
        <v>4196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04</v>
      </c>
      <c r="B10" s="4" t="s">
        <v>246</v>
      </c>
    </row>
    <row r="11" spans="1:2">
      <c r="A11" s="4" t="s">
        <v>247</v>
      </c>
      <c r="B11" s="4" t="s">
        <v>248</v>
      </c>
    </row>
    <row r="12" spans="1:2">
      <c r="A12" s="4" t="s">
        <v>210</v>
      </c>
      <c r="B12" s="4" t="s">
        <v>249</v>
      </c>
    </row>
    <row r="13" spans="1:2">
      <c r="A13" s="4" t="s">
        <v>250</v>
      </c>
      <c r="B13" s="4" t="s">
        <v>251</v>
      </c>
    </row>
    <row r="14" spans="1:2">
      <c r="A14" s="4" t="s">
        <v>252</v>
      </c>
      <c r="B14" s="4" t="s">
        <v>253</v>
      </c>
    </row>
    <row r="15" spans="1:2">
      <c r="A15" s="4" t="s">
        <v>254</v>
      </c>
      <c r="B15" s="4" t="s">
        <v>255</v>
      </c>
    </row>
    <row r="16" spans="1:2">
      <c r="A16" s="4" t="s">
        <v>216</v>
      </c>
      <c r="B16" s="4" t="s">
        <v>256</v>
      </c>
    </row>
    <row r="17" spans="1:2">
      <c r="A17" s="4" t="s">
        <v>201</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37</v>
      </c>
    </row>
    <row r="2" spans="1:3">
      <c r="A2" s="4" t="s">
        <v>80</v>
      </c>
      <c r="B2" s="7" t="n">
        <v>0.0001</v>
      </c>
      <c r="C2" s="7" t="n">
        <v>0.0001</v>
      </c>
    </row>
    <row r="3" spans="1:3">
      <c r="A3" s="4" t="s">
        <v>81</v>
      </c>
      <c r="B3" s="6" t="n">
        <v>500000000</v>
      </c>
      <c r="C3" s="6" t="n">
        <v>250000000</v>
      </c>
    </row>
    <row r="4" spans="1:3">
      <c r="A4" s="4" t="s">
        <v>82</v>
      </c>
      <c r="B4" s="6" t="n">
        <v>163156984</v>
      </c>
      <c r="C4" s="6" t="n">
        <v>113287670</v>
      </c>
    </row>
    <row r="5" spans="1:3">
      <c r="A5" s="4" t="s">
        <v>83</v>
      </c>
      <c r="B5" s="6" t="n">
        <v>163156984</v>
      </c>
      <c r="C5" s="6" t="n">
        <v>113287670</v>
      </c>
    </row>
    <row r="6" spans="1:3">
      <c r="A6" s="4" t="s">
        <v>76</v>
      </c>
    </row>
    <row r="7" spans="1:3">
      <c r="A7" s="4" t="s">
        <v>84</v>
      </c>
      <c r="B7" s="5" t="n">
        <v>5</v>
      </c>
      <c r="C7" s="5" t="n">
        <v>5</v>
      </c>
    </row>
    <row r="8" spans="1:3">
      <c r="A8" s="4" t="s">
        <v>85</v>
      </c>
      <c r="B8" s="6" t="n">
        <v>1600000</v>
      </c>
      <c r="C8" s="6" t="n">
        <v>1600000</v>
      </c>
    </row>
    <row r="9" spans="1:3">
      <c r="A9" s="4" t="s">
        <v>86</v>
      </c>
      <c r="B9" s="6" t="n">
        <v>0</v>
      </c>
      <c r="C9" s="6" t="n">
        <v>1467858</v>
      </c>
    </row>
    <row r="10" spans="1:3">
      <c r="A10" s="4" t="s">
        <v>87</v>
      </c>
      <c r="B10" s="6" t="n">
        <v>0</v>
      </c>
      <c r="C10" s="6" t="n">
        <v>1467858</v>
      </c>
    </row>
    <row r="11" spans="1:3">
      <c r="A11" s="4" t="s">
        <v>88</v>
      </c>
      <c r="B11" s="5" t="n">
        <v>0</v>
      </c>
    </row>
    <row r="12" spans="1:3">
      <c r="A12" s="4" t="s">
        <v>78</v>
      </c>
    </row>
    <row r="13" spans="1:3">
      <c r="A13" s="4" t="s">
        <v>84</v>
      </c>
      <c r="B13" s="5" t="n">
        <v>1000</v>
      </c>
      <c r="C13" s="5" t="n">
        <v>1000</v>
      </c>
    </row>
    <row r="14" spans="1:3">
      <c r="A14" s="4" t="s">
        <v>85</v>
      </c>
      <c r="B14" s="6" t="n">
        <v>8000</v>
      </c>
      <c r="C14" s="6" t="n">
        <v>8000</v>
      </c>
    </row>
    <row r="15" spans="1:3">
      <c r="A15" s="4" t="s">
        <v>86</v>
      </c>
      <c r="B15" s="6" t="n">
        <v>4577</v>
      </c>
      <c r="C15" s="6" t="n">
        <v>4819</v>
      </c>
    </row>
    <row r="16" spans="1:3">
      <c r="A16" s="4" t="s">
        <v>87</v>
      </c>
      <c r="B16" s="6" t="n">
        <v>4577</v>
      </c>
      <c r="C16" s="6" t="n">
        <v>4819</v>
      </c>
    </row>
    <row r="17" spans="1:3">
      <c r="A17" s="4" t="s">
        <v>88</v>
      </c>
      <c r="B17" s="5" t="n">
        <v>45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23</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2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24</v>
      </c>
      <c r="B1" s="2" t="s">
        <v>325</v>
      </c>
      <c r="C1" s="2" t="s">
        <v>326</v>
      </c>
      <c r="D1" s="2" t="s">
        <v>327</v>
      </c>
      <c r="E1" s="2" t="s">
        <v>2</v>
      </c>
      <c r="F1" s="2" t="s">
        <v>37</v>
      </c>
    </row>
    <row r="2" spans="1:6">
      <c r="A2" s="4" t="s">
        <v>72</v>
      </c>
      <c r="E2" s="5" t="n">
        <v>-84377555</v>
      </c>
      <c r="F2" s="5" t="n">
        <v>-65944759</v>
      </c>
    </row>
    <row r="3" spans="1:6">
      <c r="A3" s="4" t="s">
        <v>100</v>
      </c>
      <c r="E3" s="6" t="n">
        <v>-17372651</v>
      </c>
      <c r="F3" s="6" t="n">
        <v>-14083073</v>
      </c>
    </row>
    <row r="4" spans="1:6">
      <c r="A4" s="4" t="s">
        <v>328</v>
      </c>
      <c r="D4" s="5" t="n">
        <v>30000000</v>
      </c>
    </row>
    <row r="5" spans="1:6">
      <c r="A5" s="4" t="s">
        <v>329</v>
      </c>
      <c r="D5" s="5" t="n">
        <v>27800000</v>
      </c>
      <c r="E5" s="6" t="n">
        <v>30103306</v>
      </c>
      <c r="F5" s="4" t="s">
        <v>41</v>
      </c>
    </row>
    <row r="6" spans="1:6">
      <c r="A6" s="4" t="s">
        <v>39</v>
      </c>
      <c r="E6" s="6" t="n">
        <v>22170438</v>
      </c>
      <c r="F6" s="6" t="n">
        <v>12446838</v>
      </c>
    </row>
    <row r="7" spans="1:6">
      <c r="A7" s="4" t="s">
        <v>40</v>
      </c>
      <c r="E7" s="6" t="n">
        <v>5604634</v>
      </c>
      <c r="F7" s="4" t="s">
        <v>41</v>
      </c>
    </row>
    <row r="8" spans="1:6">
      <c r="A8" s="4" t="s">
        <v>42</v>
      </c>
      <c r="E8" s="5" t="n">
        <v>586000</v>
      </c>
      <c r="F8" s="5" t="n">
        <v>561000</v>
      </c>
    </row>
    <row r="9" spans="1:6">
      <c r="A9" s="4" t="s">
        <v>330</v>
      </c>
    </row>
    <row r="10" spans="1:6">
      <c r="A10" s="4" t="s">
        <v>329</v>
      </c>
      <c r="B10" s="5" t="n">
        <v>50000000</v>
      </c>
    </row>
    <row r="11" spans="1:6">
      <c r="A11" s="4" t="s">
        <v>331</v>
      </c>
    </row>
    <row r="12" spans="1:6">
      <c r="A12" s="4" t="s">
        <v>329</v>
      </c>
      <c r="C12" s="5" t="n">
        <v>2300000</v>
      </c>
    </row>
    <row r="13" spans="1:6">
      <c r="A13" s="4" t="s">
        <v>332</v>
      </c>
    </row>
    <row r="14" spans="1:6">
      <c r="A14" s="4" t="s">
        <v>328</v>
      </c>
      <c r="B14" s="6" t="n">
        <v>50000000</v>
      </c>
    </row>
    <row r="15" spans="1:6">
      <c r="A15" s="4" t="s">
        <v>329</v>
      </c>
      <c r="B15" s="5" t="n">
        <v>46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28"/>
    <col customWidth="1" max="8" min="8" width="21"/>
    <col customWidth="1" max="9" min="9" width="21"/>
    <col customWidth="1" max="10" min="10" width="21"/>
  </cols>
  <sheetData>
    <row r="1" spans="1:10">
      <c r="A1" s="1" t="s">
        <v>333</v>
      </c>
      <c r="B1" s="2" t="s">
        <v>334</v>
      </c>
      <c r="C1" s="2" t="s">
        <v>335</v>
      </c>
      <c r="D1" s="2" t="s">
        <v>336</v>
      </c>
      <c r="E1" s="2" t="s">
        <v>337</v>
      </c>
      <c r="F1" s="2" t="s">
        <v>337</v>
      </c>
      <c r="G1" s="2" t="s">
        <v>338</v>
      </c>
      <c r="H1" s="2" t="s">
        <v>339</v>
      </c>
      <c r="I1" s="2" t="s">
        <v>340</v>
      </c>
      <c r="J1" s="2" t="s">
        <v>341</v>
      </c>
    </row>
    <row r="2" spans="1:10">
      <c r="A2" s="4" t="s">
        <v>342</v>
      </c>
      <c r="G2" s="6" t="n">
        <v>1</v>
      </c>
    </row>
    <row r="3" spans="1:10">
      <c r="A3" s="4" t="s">
        <v>343</v>
      </c>
      <c r="G3" s="4" t="s">
        <v>41</v>
      </c>
      <c r="H3" s="4" t="s">
        <v>41</v>
      </c>
    </row>
    <row r="4" spans="1:10">
      <c r="A4" s="4" t="s">
        <v>344</v>
      </c>
      <c r="G4" s="6" t="n">
        <v>3761207</v>
      </c>
      <c r="H4" s="4" t="s">
        <v>41</v>
      </c>
    </row>
    <row r="5" spans="1:10">
      <c r="A5" s="4" t="s">
        <v>160</v>
      </c>
      <c r="G5" s="6" t="n">
        <v>4119000</v>
      </c>
      <c r="H5" s="6" t="n">
        <v>6085000</v>
      </c>
    </row>
    <row r="6" spans="1:10">
      <c r="A6" s="4" t="s">
        <v>345</v>
      </c>
      <c r="G6" s="6" t="n">
        <v>116968</v>
      </c>
      <c r="H6" s="4" t="s">
        <v>41</v>
      </c>
    </row>
    <row r="7" spans="1:10">
      <c r="A7" s="4" t="s">
        <v>346</v>
      </c>
      <c r="G7" s="4" t="s">
        <v>41</v>
      </c>
      <c r="H7" s="4" t="s">
        <v>41</v>
      </c>
    </row>
    <row r="8" spans="1:10">
      <c r="A8" s="4" t="s">
        <v>347</v>
      </c>
      <c r="G8" s="5" t="n">
        <v>89812</v>
      </c>
      <c r="H8" s="5" t="n">
        <v>119750</v>
      </c>
    </row>
    <row r="9" spans="1:10">
      <c r="A9" s="4" t="s">
        <v>348</v>
      </c>
    </row>
    <row r="10" spans="1:10">
      <c r="A10" s="4" t="s">
        <v>349</v>
      </c>
      <c r="I10" s="5" t="n">
        <v>100000</v>
      </c>
    </row>
    <row r="11" spans="1:10">
      <c r="A11" s="4" t="s">
        <v>350</v>
      </c>
    </row>
    <row r="12" spans="1:10">
      <c r="A12" s="4" t="s">
        <v>351</v>
      </c>
      <c r="B12" s="5" t="n">
        <v>100000</v>
      </c>
    </row>
    <row r="13" spans="1:10">
      <c r="A13" s="4" t="s">
        <v>352</v>
      </c>
    </row>
    <row r="14" spans="1:10">
      <c r="A14" s="4" t="s">
        <v>351</v>
      </c>
      <c r="B14" s="5" t="n">
        <v>33000</v>
      </c>
    </row>
    <row r="15" spans="1:10">
      <c r="A15" s="4" t="s">
        <v>353</v>
      </c>
    </row>
    <row r="16" spans="1:10">
      <c r="A16" s="4" t="s">
        <v>354</v>
      </c>
      <c r="E16" s="4" t="s">
        <v>355</v>
      </c>
      <c r="F16" s="4" t="s">
        <v>355</v>
      </c>
    </row>
    <row r="17" spans="1:10">
      <c r="A17" s="4" t="s">
        <v>148</v>
      </c>
    </row>
    <row r="18" spans="1:10">
      <c r="A18" s="4" t="s">
        <v>354</v>
      </c>
      <c r="C18" s="4" t="s">
        <v>356</v>
      </c>
    </row>
    <row r="19" spans="1:10">
      <c r="A19" s="4" t="s">
        <v>357</v>
      </c>
    </row>
    <row r="20" spans="1:10">
      <c r="A20" s="4" t="s">
        <v>354</v>
      </c>
      <c r="D20" s="4" t="s">
        <v>356</v>
      </c>
    </row>
    <row r="21" spans="1:10">
      <c r="A21" s="4" t="s">
        <v>358</v>
      </c>
    </row>
    <row r="22" spans="1:10">
      <c r="A22" s="4" t="s">
        <v>354</v>
      </c>
      <c r="D22" s="4" t="s">
        <v>359</v>
      </c>
    </row>
    <row r="23" spans="1:10">
      <c r="A23" s="4" t="s">
        <v>360</v>
      </c>
    </row>
    <row r="24" spans="1:10">
      <c r="A24" s="4" t="s">
        <v>354</v>
      </c>
      <c r="D24" s="4" t="s">
        <v>361</v>
      </c>
    </row>
    <row r="25" spans="1:10">
      <c r="A25" s="4" t="s">
        <v>362</v>
      </c>
    </row>
    <row r="26" spans="1:10">
      <c r="A26" s="4" t="s">
        <v>344</v>
      </c>
      <c r="J26" s="5" t="n">
        <v>4200000</v>
      </c>
    </row>
    <row r="27" spans="1:10">
      <c r="A27" s="4" t="s">
        <v>160</v>
      </c>
      <c r="J27" s="6" t="n">
        <v>4500000</v>
      </c>
    </row>
    <row r="28" spans="1:10">
      <c r="A28" s="4" t="s">
        <v>345</v>
      </c>
      <c r="J28" s="5" t="n">
        <v>200000</v>
      </c>
    </row>
    <row r="29" spans="1:10">
      <c r="A29" s="4" t="s">
        <v>363</v>
      </c>
    </row>
    <row r="30" spans="1:10">
      <c r="A30" s="4" t="s">
        <v>364</v>
      </c>
      <c r="G30" s="4" t="s">
        <v>365</v>
      </c>
    </row>
    <row r="31" spans="1:10">
      <c r="A31" s="4" t="s">
        <v>366</v>
      </c>
    </row>
    <row r="32" spans="1:10">
      <c r="A32" s="4" t="s">
        <v>364</v>
      </c>
      <c r="G32" s="4" t="s">
        <v>3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7</v>
      </c>
    </row>
    <row r="2" spans="1:3">
      <c r="A2" s="3" t="s">
        <v>196</v>
      </c>
    </row>
    <row r="3" spans="1:3">
      <c r="A3" s="4" t="s">
        <v>39</v>
      </c>
      <c r="B3" s="5" t="n">
        <v>22170438</v>
      </c>
      <c r="C3" s="5" t="n">
        <v>12446838</v>
      </c>
    </row>
    <row r="4" spans="1:3">
      <c r="A4" s="4" t="s">
        <v>369</v>
      </c>
      <c r="B4" s="6" t="n">
        <v>586000</v>
      </c>
      <c r="C4" s="6" t="n">
        <v>561000</v>
      </c>
    </row>
    <row r="5" spans="1:3">
      <c r="A5" s="4" t="s">
        <v>370</v>
      </c>
      <c r="B5" s="5" t="n">
        <v>22756000</v>
      </c>
      <c r="C5" s="5" t="n">
        <v>1300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7</v>
      </c>
    </row>
    <row r="3" spans="1:3">
      <c r="A3" s="3" t="s">
        <v>372</v>
      </c>
    </row>
    <row r="4" spans="1:3">
      <c r="A4" s="4" t="s">
        <v>373</v>
      </c>
      <c r="B4" s="6" t="n">
        <v>32080000</v>
      </c>
      <c r="C4" s="6" t="n">
        <v>45921000</v>
      </c>
    </row>
    <row r="5" spans="1:3">
      <c r="A5" s="4" t="s">
        <v>374</v>
      </c>
    </row>
    <row r="6" spans="1:3">
      <c r="A6" s="3" t="s">
        <v>372</v>
      </c>
    </row>
    <row r="7" spans="1:3">
      <c r="A7" s="4" t="s">
        <v>373</v>
      </c>
      <c r="B7" s="6" t="n">
        <v>17529000</v>
      </c>
      <c r="C7" s="6" t="n">
        <v>13457000</v>
      </c>
    </row>
    <row r="8" spans="1:3">
      <c r="A8" s="4" t="s">
        <v>375</v>
      </c>
    </row>
    <row r="9" spans="1:3">
      <c r="A9" s="3" t="s">
        <v>372</v>
      </c>
    </row>
    <row r="10" spans="1:3">
      <c r="A10" s="4" t="s">
        <v>373</v>
      </c>
      <c r="B10" s="6" t="n">
        <v>9154000</v>
      </c>
      <c r="C10" s="6" t="n">
        <v>26665000</v>
      </c>
    </row>
    <row r="11" spans="1:3">
      <c r="A11" s="4" t="s">
        <v>376</v>
      </c>
    </row>
    <row r="12" spans="1:3">
      <c r="A12" s="3" t="s">
        <v>372</v>
      </c>
    </row>
    <row r="13" spans="1:3">
      <c r="A13" s="4" t="s">
        <v>373</v>
      </c>
      <c r="B13" s="6" t="n">
        <v>5397000</v>
      </c>
      <c r="C13" s="6" t="n">
        <v>579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7</v>
      </c>
      <c r="B1" s="2" t="s">
        <v>1</v>
      </c>
    </row>
    <row r="2" spans="1:3">
      <c r="B2" s="2" t="s">
        <v>2</v>
      </c>
      <c r="C2" s="2" t="s">
        <v>37</v>
      </c>
    </row>
    <row r="3" spans="1:3">
      <c r="A3" s="3" t="s">
        <v>199</v>
      </c>
    </row>
    <row r="4" spans="1:3">
      <c r="A4" s="4" t="s">
        <v>378</v>
      </c>
      <c r="B4" s="5" t="n">
        <v>1000</v>
      </c>
    </row>
    <row r="5" spans="1:3">
      <c r="A5" s="4" t="s">
        <v>379</v>
      </c>
      <c r="B5" s="6" t="n">
        <v>1000</v>
      </c>
    </row>
    <row r="6" spans="1:3">
      <c r="A6" s="4" t="s">
        <v>40</v>
      </c>
      <c r="B6" s="5" t="n">
        <v>5604634</v>
      </c>
      <c r="C6" s="4" t="s">
        <v>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4" t="s">
        <v>382</v>
      </c>
      <c r="B3" s="5" t="n">
        <v>22169000</v>
      </c>
    </row>
    <row r="4" spans="1:2">
      <c r="A4" s="4" t="s">
        <v>383</v>
      </c>
      <c r="B4" s="6" t="n">
        <v>1000</v>
      </c>
    </row>
    <row r="5" spans="1:2">
      <c r="A5" s="4" t="s">
        <v>384</v>
      </c>
      <c r="B5" s="4" t="s">
        <v>41</v>
      </c>
    </row>
    <row r="6" spans="1:2">
      <c r="A6" s="4" t="s">
        <v>385</v>
      </c>
      <c r="B6" s="6" t="n">
        <v>22170000</v>
      </c>
    </row>
    <row r="7" spans="1:2">
      <c r="A7" s="4" t="s">
        <v>386</v>
      </c>
      <c r="B7" s="6" t="n">
        <v>5607000</v>
      </c>
    </row>
    <row r="8" spans="1:2">
      <c r="A8" s="4" t="s">
        <v>387</v>
      </c>
      <c r="B8" s="4" t="s">
        <v>41</v>
      </c>
    </row>
    <row r="9" spans="1:2">
      <c r="A9" s="4" t="s">
        <v>388</v>
      </c>
      <c r="B9" s="6" t="n">
        <v>-2000</v>
      </c>
    </row>
    <row r="10" spans="1:2">
      <c r="A10" s="4" t="s">
        <v>389</v>
      </c>
      <c r="B10" s="6" t="n">
        <v>5605000</v>
      </c>
    </row>
    <row r="11" spans="1:2">
      <c r="A11" s="4" t="s">
        <v>390</v>
      </c>
      <c r="B11" s="6" t="n">
        <v>27776000</v>
      </c>
    </row>
    <row r="12" spans="1:2">
      <c r="A12" s="4" t="s">
        <v>391</v>
      </c>
      <c r="B12" s="6" t="n">
        <v>1000</v>
      </c>
    </row>
    <row r="13" spans="1:2">
      <c r="A13" s="4" t="s">
        <v>392</v>
      </c>
      <c r="B13" s="6" t="n">
        <v>-2000</v>
      </c>
    </row>
    <row r="14" spans="1:2">
      <c r="A14" s="4" t="s">
        <v>393</v>
      </c>
      <c r="B14" s="6" t="n">
        <v>27775000</v>
      </c>
    </row>
    <row r="15" spans="1:2">
      <c r="A15" s="4" t="s">
        <v>394</v>
      </c>
    </row>
    <row r="16" spans="1:2">
      <c r="A16" s="4" t="s">
        <v>386</v>
      </c>
      <c r="B16" s="6" t="n">
        <v>4003000</v>
      </c>
    </row>
    <row r="17" spans="1:2">
      <c r="A17" s="4" t="s">
        <v>387</v>
      </c>
      <c r="B17" s="4" t="s">
        <v>41</v>
      </c>
    </row>
    <row r="18" spans="1:2">
      <c r="A18" s="4" t="s">
        <v>388</v>
      </c>
      <c r="B18" s="6" t="n">
        <v>-1000</v>
      </c>
    </row>
    <row r="19" spans="1:2">
      <c r="A19" s="4" t="s">
        <v>389</v>
      </c>
      <c r="B19" s="6" t="n">
        <v>4002000</v>
      </c>
    </row>
    <row r="20" spans="1:2">
      <c r="A20" s="4" t="s">
        <v>395</v>
      </c>
    </row>
    <row r="21" spans="1:2">
      <c r="A21" s="4" t="s">
        <v>386</v>
      </c>
      <c r="B21" s="6" t="n">
        <v>1604000</v>
      </c>
    </row>
    <row r="22" spans="1:2">
      <c r="A22" s="4" t="s">
        <v>387</v>
      </c>
      <c r="B22" s="4" t="s">
        <v>41</v>
      </c>
    </row>
    <row r="23" spans="1:2">
      <c r="A23" s="4" t="s">
        <v>388</v>
      </c>
      <c r="B23" s="6" t="n">
        <v>-1000</v>
      </c>
    </row>
    <row r="24" spans="1:2">
      <c r="A24" s="4" t="s">
        <v>389</v>
      </c>
      <c r="B24" s="5" t="n">
        <v>160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9</v>
      </c>
      <c r="B1" s="2" t="s">
        <v>1</v>
      </c>
    </row>
    <row r="2" spans="1:3">
      <c r="B2" s="2" t="s">
        <v>2</v>
      </c>
      <c r="C2" s="2" t="s">
        <v>37</v>
      </c>
    </row>
    <row r="3" spans="1:3">
      <c r="A3" s="3" t="s">
        <v>90</v>
      </c>
    </row>
    <row r="4" spans="1:3">
      <c r="A4" s="4" t="s">
        <v>91</v>
      </c>
      <c r="B4" s="5" t="n">
        <v>89812</v>
      </c>
      <c r="C4" s="5" t="n">
        <v>119750</v>
      </c>
    </row>
    <row r="5" spans="1:3">
      <c r="A5" s="3" t="s">
        <v>92</v>
      </c>
    </row>
    <row r="6" spans="1:3">
      <c r="A6" s="4" t="s">
        <v>93</v>
      </c>
      <c r="B6" s="6" t="n">
        <v>11234548</v>
      </c>
      <c r="C6" s="6" t="n">
        <v>6787474</v>
      </c>
    </row>
    <row r="7" spans="1:3">
      <c r="A7" s="4" t="s">
        <v>94</v>
      </c>
      <c r="B7" s="6" t="n">
        <v>7776300</v>
      </c>
      <c r="C7" s="6" t="n">
        <v>7978821</v>
      </c>
    </row>
    <row r="8" spans="1:3">
      <c r="A8" s="4" t="s">
        <v>95</v>
      </c>
      <c r="B8" s="6" t="n">
        <v>19010848</v>
      </c>
      <c r="C8" s="6" t="n">
        <v>14766295</v>
      </c>
    </row>
    <row r="9" spans="1:3">
      <c r="A9" s="4" t="s">
        <v>96</v>
      </c>
      <c r="B9" s="6" t="n">
        <v>-18921036</v>
      </c>
      <c r="C9" s="6" t="n">
        <v>-14646545</v>
      </c>
    </row>
    <row r="10" spans="1:3">
      <c r="A10" s="4" t="s">
        <v>97</v>
      </c>
      <c r="B10" s="6" t="n">
        <v>1007082</v>
      </c>
      <c r="C10" s="4" t="s">
        <v>41</v>
      </c>
    </row>
    <row r="11" spans="1:3">
      <c r="A11" s="4" t="s">
        <v>98</v>
      </c>
      <c r="B11" s="6" t="n">
        <v>541303</v>
      </c>
      <c r="C11" s="6" t="n">
        <v>56552</v>
      </c>
    </row>
    <row r="12" spans="1:3">
      <c r="A12" s="4" t="s">
        <v>99</v>
      </c>
      <c r="B12" s="4" t="s">
        <v>41</v>
      </c>
      <c r="C12" s="6" t="n">
        <v>506920</v>
      </c>
    </row>
    <row r="13" spans="1:3">
      <c r="A13" s="4" t="s">
        <v>100</v>
      </c>
      <c r="B13" s="6" t="n">
        <v>-17372651</v>
      </c>
      <c r="C13" s="6" t="n">
        <v>-14083073</v>
      </c>
    </row>
    <row r="14" spans="1:3">
      <c r="A14" s="4" t="s">
        <v>101</v>
      </c>
      <c r="B14" s="6" t="n">
        <v>-338613</v>
      </c>
      <c r="C14" s="6" t="n">
        <v>-587643</v>
      </c>
    </row>
    <row r="15" spans="1:3">
      <c r="A15" s="4" t="s">
        <v>102</v>
      </c>
      <c r="B15" s="6" t="n">
        <v>-585547</v>
      </c>
      <c r="C15" s="6" t="n">
        <v>-317400</v>
      </c>
    </row>
    <row r="16" spans="1:3">
      <c r="A16" s="4" t="s">
        <v>103</v>
      </c>
      <c r="B16" s="5" t="n">
        <v>-18296811</v>
      </c>
      <c r="C16" s="5" t="n">
        <v>-14988116</v>
      </c>
    </row>
    <row r="17" spans="1:3">
      <c r="A17" s="4" t="s">
        <v>104</v>
      </c>
      <c r="B17" s="8" t="n">
        <v>-0.13</v>
      </c>
      <c r="C17" s="8" t="n">
        <v>-0.15</v>
      </c>
    </row>
    <row r="18" spans="1:3">
      <c r="A18" s="3" t="s">
        <v>105</v>
      </c>
    </row>
    <row r="19" spans="1:3">
      <c r="A19" s="4" t="s">
        <v>106</v>
      </c>
      <c r="B19" s="6" t="n">
        <v>145195196</v>
      </c>
      <c r="C19" s="6" t="n">
        <v>98103210</v>
      </c>
    </row>
    <row r="20" spans="1:3">
      <c r="A20" s="3" t="s">
        <v>107</v>
      </c>
    </row>
    <row r="21" spans="1:3">
      <c r="A21" s="4" t="s">
        <v>108</v>
      </c>
      <c r="B21" s="5" t="n">
        <v>-880</v>
      </c>
      <c r="C21" s="4" t="s">
        <v>41</v>
      </c>
    </row>
    <row r="22" spans="1:3">
      <c r="A22" s="4" t="s">
        <v>107</v>
      </c>
      <c r="B22" s="6" t="n">
        <v>-880</v>
      </c>
      <c r="C22" s="4" t="s">
        <v>41</v>
      </c>
    </row>
    <row r="23" spans="1:3">
      <c r="A23" s="4" t="s">
        <v>109</v>
      </c>
      <c r="B23" s="5" t="n">
        <v>-17373531</v>
      </c>
      <c r="C23" s="5" t="n">
        <v>-140830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81</v>
      </c>
    </row>
    <row r="2" spans="1:2">
      <c r="A2" s="3" t="s">
        <v>199</v>
      </c>
    </row>
    <row r="3" spans="1:2">
      <c r="A3" s="4" t="s">
        <v>397</v>
      </c>
      <c r="B3" s="5" t="n">
        <v>5002000</v>
      </c>
    </row>
    <row r="4" spans="1:2">
      <c r="A4" s="4" t="s">
        <v>398</v>
      </c>
      <c r="B4" s="6" t="n">
        <v>603000</v>
      </c>
    </row>
    <row r="5" spans="1:2">
      <c r="A5" s="4" t="s">
        <v>399</v>
      </c>
      <c r="B5" s="6" t="n">
        <v>5605000</v>
      </c>
    </row>
    <row r="6" spans="1:2">
      <c r="A6" s="4" t="s">
        <v>400</v>
      </c>
      <c r="B6" s="6" t="n">
        <v>5019000</v>
      </c>
    </row>
    <row r="7" spans="1:2">
      <c r="A7" s="4" t="s">
        <v>401</v>
      </c>
      <c r="B7" s="6" t="n">
        <v>607000</v>
      </c>
    </row>
    <row r="8" spans="1:2">
      <c r="A8" s="4" t="s">
        <v>402</v>
      </c>
      <c r="B8" s="5" t="n">
        <v>562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7</v>
      </c>
    </row>
    <row r="2" spans="1:3">
      <c r="A2" s="4" t="s">
        <v>39</v>
      </c>
      <c r="B2" s="5" t="n">
        <v>22170438</v>
      </c>
      <c r="C2" s="5" t="n">
        <v>12446838</v>
      </c>
    </row>
    <row r="3" spans="1:3">
      <c r="A3" s="4" t="s">
        <v>242</v>
      </c>
      <c r="B3" s="6" t="n">
        <v>5104626</v>
      </c>
    </row>
    <row r="4" spans="1:3">
      <c r="A4" s="4" t="s">
        <v>117</v>
      </c>
      <c r="B4" s="6" t="n">
        <v>27775000</v>
      </c>
    </row>
    <row r="5" spans="1:3">
      <c r="A5" s="4" t="s">
        <v>394</v>
      </c>
    </row>
    <row r="6" spans="1:3">
      <c r="A6" s="4" t="s">
        <v>242</v>
      </c>
      <c r="B6" s="6" t="n">
        <v>4002000</v>
      </c>
    </row>
    <row r="7" spans="1:3">
      <c r="A7" s="4" t="s">
        <v>395</v>
      </c>
    </row>
    <row r="8" spans="1:3">
      <c r="A8" s="4" t="s">
        <v>242</v>
      </c>
      <c r="B8" s="6" t="n">
        <v>1603000</v>
      </c>
    </row>
    <row r="9" spans="1:3">
      <c r="A9" s="4" t="s">
        <v>404</v>
      </c>
    </row>
    <row r="10" spans="1:3">
      <c r="A10" s="4" t="s">
        <v>39</v>
      </c>
      <c r="B10" s="6" t="n">
        <v>22170000</v>
      </c>
    </row>
    <row r="11" spans="1:3">
      <c r="A11" s="4" t="s">
        <v>117</v>
      </c>
      <c r="B11" s="6" t="n">
        <v>26172000</v>
      </c>
    </row>
    <row r="12" spans="1:3">
      <c r="A12" s="4" t="s">
        <v>405</v>
      </c>
    </row>
    <row r="13" spans="1:3">
      <c r="A13" s="4" t="s">
        <v>242</v>
      </c>
      <c r="B13" s="6" t="n">
        <v>4002000</v>
      </c>
    </row>
    <row r="14" spans="1:3">
      <c r="A14" s="4" t="s">
        <v>406</v>
      </c>
    </row>
    <row r="15" spans="1:3">
      <c r="A15" s="4" t="s">
        <v>242</v>
      </c>
      <c r="B15" s="4" t="s">
        <v>41</v>
      </c>
    </row>
    <row r="16" spans="1:3">
      <c r="A16" s="4" t="s">
        <v>407</v>
      </c>
    </row>
    <row r="17" spans="1:3">
      <c r="A17" s="4" t="s">
        <v>39</v>
      </c>
      <c r="B17" s="4" t="s">
        <v>41</v>
      </c>
    </row>
    <row r="18" spans="1:3">
      <c r="A18" s="4" t="s">
        <v>117</v>
      </c>
      <c r="B18" s="6" t="n">
        <v>1603000</v>
      </c>
    </row>
    <row r="19" spans="1:3">
      <c r="A19" s="4" t="s">
        <v>408</v>
      </c>
    </row>
    <row r="20" spans="1:3">
      <c r="A20" s="4" t="s">
        <v>242</v>
      </c>
      <c r="B20" s="4" t="s">
        <v>41</v>
      </c>
    </row>
    <row r="21" spans="1:3">
      <c r="A21" s="4" t="s">
        <v>409</v>
      </c>
    </row>
    <row r="22" spans="1:3">
      <c r="A22" s="4" t="s">
        <v>242</v>
      </c>
      <c r="B22" s="6" t="n">
        <v>1603000</v>
      </c>
    </row>
    <row r="23" spans="1:3">
      <c r="A23" s="4" t="s">
        <v>410</v>
      </c>
    </row>
    <row r="24" spans="1:3">
      <c r="A24" s="4" t="s">
        <v>39</v>
      </c>
      <c r="B24" s="4" t="s">
        <v>41</v>
      </c>
    </row>
    <row r="25" spans="1:3">
      <c r="A25" s="4" t="s">
        <v>117</v>
      </c>
      <c r="B25" s="4" t="s">
        <v>41</v>
      </c>
    </row>
    <row r="26" spans="1:3">
      <c r="A26" s="4" t="s">
        <v>411</v>
      </c>
    </row>
    <row r="27" spans="1:3">
      <c r="A27" s="4" t="s">
        <v>242</v>
      </c>
      <c r="B27" s="4" t="s">
        <v>41</v>
      </c>
    </row>
    <row r="28" spans="1:3">
      <c r="A28" s="4" t="s">
        <v>412</v>
      </c>
    </row>
    <row r="29" spans="1:3">
      <c r="A29" s="4" t="s">
        <v>242</v>
      </c>
      <c r="B29" s="4" t="s">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413</v>
      </c>
      <c r="B1" s="2" t="s">
        <v>1</v>
      </c>
    </row>
    <row r="2" spans="1:5">
      <c r="B2" s="2" t="s">
        <v>2</v>
      </c>
      <c r="C2" s="2" t="s">
        <v>37</v>
      </c>
      <c r="D2" s="2" t="s">
        <v>414</v>
      </c>
      <c r="E2" s="2" t="s">
        <v>415</v>
      </c>
    </row>
    <row r="3" spans="1:5">
      <c r="A3" s="3" t="s">
        <v>205</v>
      </c>
    </row>
    <row r="4" spans="1:5">
      <c r="A4" s="4" t="s">
        <v>416</v>
      </c>
      <c r="B4" s="5" t="n">
        <v>205964</v>
      </c>
      <c r="C4" s="5" t="n">
        <v>218308</v>
      </c>
    </row>
    <row r="5" spans="1:5">
      <c r="A5" s="4" t="s">
        <v>417</v>
      </c>
      <c r="E5" s="5" t="n">
        <v>559000</v>
      </c>
    </row>
    <row r="6" spans="1:5">
      <c r="A6" s="4" t="s">
        <v>418</v>
      </c>
      <c r="B6" s="5" t="n">
        <v>566000</v>
      </c>
      <c r="C6" s="5" t="n">
        <v>439000</v>
      </c>
      <c r="D6" s="5" t="n">
        <v>7000</v>
      </c>
      <c r="E6" s="5" t="n">
        <v>72000</v>
      </c>
    </row>
    <row r="7" spans="1:5">
      <c r="A7" s="4" t="s">
        <v>419</v>
      </c>
      <c r="D7" s="5" t="n">
        <v>1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414</v>
      </c>
      <c r="D1" s="2" t="s">
        <v>415</v>
      </c>
      <c r="E1" s="2" t="s">
        <v>37</v>
      </c>
    </row>
    <row r="2" spans="1:5">
      <c r="A2" s="3" t="s">
        <v>421</v>
      </c>
    </row>
    <row r="3" spans="1:5">
      <c r="A3" s="4" t="s">
        <v>422</v>
      </c>
      <c r="B3" s="5" t="n">
        <v>2315000</v>
      </c>
      <c r="E3" s="5" t="n">
        <v>2482000</v>
      </c>
    </row>
    <row r="4" spans="1:5">
      <c r="A4" s="4" t="s">
        <v>423</v>
      </c>
      <c r="B4" s="6" t="n">
        <v>566000</v>
      </c>
      <c r="C4" s="5" t="n">
        <v>7000</v>
      </c>
      <c r="D4" s="5" t="n">
        <v>72000</v>
      </c>
      <c r="E4" s="6" t="n">
        <v>439000</v>
      </c>
    </row>
    <row r="5" spans="1:5">
      <c r="A5" s="4" t="s">
        <v>424</v>
      </c>
      <c r="B5" s="6" t="n">
        <v>1749259</v>
      </c>
      <c r="E5" s="6" t="n">
        <v>2042893</v>
      </c>
    </row>
    <row r="6" spans="1:5">
      <c r="A6" s="4" t="s">
        <v>425</v>
      </c>
    </row>
    <row r="7" spans="1:5">
      <c r="A7" s="3" t="s">
        <v>421</v>
      </c>
    </row>
    <row r="8" spans="1:5">
      <c r="A8" s="4" t="s">
        <v>422</v>
      </c>
      <c r="B8" s="6" t="n">
        <v>1437000</v>
      </c>
      <c r="E8" s="6" t="n">
        <v>1054000</v>
      </c>
    </row>
    <row r="9" spans="1:5">
      <c r="A9" s="4" t="s">
        <v>426</v>
      </c>
    </row>
    <row r="10" spans="1:5">
      <c r="A10" s="3" t="s">
        <v>421</v>
      </c>
    </row>
    <row r="11" spans="1:5">
      <c r="A11" s="4" t="s">
        <v>422</v>
      </c>
      <c r="B11" s="4" t="s">
        <v>41</v>
      </c>
      <c r="E11" s="6" t="n">
        <v>272000</v>
      </c>
    </row>
    <row r="12" spans="1:5">
      <c r="A12" s="4" t="s">
        <v>427</v>
      </c>
    </row>
    <row r="13" spans="1:5">
      <c r="A13" s="3" t="s">
        <v>421</v>
      </c>
    </row>
    <row r="14" spans="1:5">
      <c r="A14" s="4" t="s">
        <v>422</v>
      </c>
      <c r="B14" s="5" t="n">
        <v>878000</v>
      </c>
      <c r="E14" s="5" t="n">
        <v>115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8</v>
      </c>
      <c r="B1" s="2" t="s">
        <v>2</v>
      </c>
      <c r="C1" s="2" t="s">
        <v>37</v>
      </c>
    </row>
    <row r="2" spans="1:3">
      <c r="A2" s="3" t="s">
        <v>208</v>
      </c>
    </row>
    <row r="3" spans="1:3">
      <c r="A3" s="4" t="s">
        <v>429</v>
      </c>
      <c r="B3" s="5" t="n">
        <v>978000</v>
      </c>
      <c r="C3" s="5" t="n">
        <v>633000</v>
      </c>
    </row>
    <row r="4" spans="1:3">
      <c r="A4" s="4" t="s">
        <v>430</v>
      </c>
      <c r="B4" s="6" t="n">
        <v>428000</v>
      </c>
      <c r="C4" s="6" t="n">
        <v>190000</v>
      </c>
    </row>
    <row r="5" spans="1:3">
      <c r="A5" s="4" t="s">
        <v>431</v>
      </c>
      <c r="B5" s="6" t="n">
        <v>421000</v>
      </c>
      <c r="C5" s="6" t="n">
        <v>233000</v>
      </c>
    </row>
    <row r="6" spans="1:3">
      <c r="A6" s="4" t="s">
        <v>349</v>
      </c>
      <c r="B6" s="6" t="n">
        <v>100000</v>
      </c>
      <c r="C6" s="4" t="s">
        <v>41</v>
      </c>
    </row>
    <row r="7" spans="1:3">
      <c r="A7" s="4" t="s">
        <v>432</v>
      </c>
      <c r="B7" s="6" t="n">
        <v>13000</v>
      </c>
      <c r="C7" s="6" t="n">
        <v>31000</v>
      </c>
    </row>
    <row r="8" spans="1:3">
      <c r="A8" s="4" t="s">
        <v>117</v>
      </c>
      <c r="B8" s="5" t="n">
        <v>1939510</v>
      </c>
      <c r="C8" s="5" t="n">
        <v>10868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 customWidth="1" max="5" min="5" width="14"/>
  </cols>
  <sheetData>
    <row r="1" spans="1:5">
      <c r="A1" s="1" t="s">
        <v>433</v>
      </c>
      <c r="B1" s="2" t="s">
        <v>1</v>
      </c>
    </row>
    <row r="2" spans="1:5">
      <c r="B2" s="2" t="s">
        <v>2</v>
      </c>
      <c r="C2" s="2" t="s">
        <v>37</v>
      </c>
      <c r="D2" s="2" t="s">
        <v>434</v>
      </c>
      <c r="E2" s="2" t="s">
        <v>435</v>
      </c>
    </row>
    <row r="3" spans="1:5">
      <c r="A3" s="4" t="s">
        <v>436</v>
      </c>
      <c r="B3" s="4" t="s">
        <v>367</v>
      </c>
      <c r="E3" s="4" t="s">
        <v>437</v>
      </c>
    </row>
    <row r="4" spans="1:5">
      <c r="A4" s="4" t="s">
        <v>438</v>
      </c>
      <c r="B4" s="4" t="s">
        <v>439</v>
      </c>
    </row>
    <row r="5" spans="1:5">
      <c r="A5" s="4" t="s">
        <v>440</v>
      </c>
      <c r="B5" s="5" t="n">
        <v>814000</v>
      </c>
      <c r="C5" s="5" t="n">
        <v>745000</v>
      </c>
    </row>
    <row r="6" spans="1:5">
      <c r="A6" s="4" t="s">
        <v>441</v>
      </c>
      <c r="B6" s="6" t="n">
        <v>12000</v>
      </c>
      <c r="C6" s="6" t="n">
        <v>13000</v>
      </c>
    </row>
    <row r="7" spans="1:5">
      <c r="A7" s="4" t="s">
        <v>442</v>
      </c>
      <c r="B7" s="5" t="n">
        <v>123000</v>
      </c>
      <c r="C7" s="5" t="n">
        <v>104000</v>
      </c>
    </row>
    <row r="8" spans="1:5">
      <c r="A8" s="4" t="s">
        <v>363</v>
      </c>
    </row>
    <row r="9" spans="1:5">
      <c r="A9" s="4" t="s">
        <v>436</v>
      </c>
      <c r="D9" s="4" t="s">
        <v>443</v>
      </c>
    </row>
    <row r="10" spans="1:5">
      <c r="A10" s="4" t="s">
        <v>444</v>
      </c>
      <c r="B10" s="4" t="s">
        <v>4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7</v>
      </c>
    </row>
    <row r="2" spans="1:3">
      <c r="A2" s="3" t="s">
        <v>211</v>
      </c>
    </row>
    <row r="3" spans="1:3">
      <c r="A3" s="4" t="s">
        <v>447</v>
      </c>
      <c r="C3" s="5" t="n">
        <v>713000</v>
      </c>
    </row>
    <row r="4" spans="1:3">
      <c r="A4" s="4" t="s">
        <v>448</v>
      </c>
      <c r="B4" s="5" t="n">
        <v>753000</v>
      </c>
      <c r="C4" s="6" t="n">
        <v>738000</v>
      </c>
    </row>
    <row r="5" spans="1:3">
      <c r="A5" s="4" t="s">
        <v>449</v>
      </c>
      <c r="B5" s="6" t="n">
        <v>685000</v>
      </c>
      <c r="C5" s="6" t="n">
        <v>663000</v>
      </c>
    </row>
    <row r="6" spans="1:3">
      <c r="A6" s="4" t="s">
        <v>450</v>
      </c>
      <c r="B6" s="6" t="n">
        <v>645000</v>
      </c>
      <c r="C6" s="6" t="n">
        <v>616000</v>
      </c>
    </row>
    <row r="7" spans="1:3">
      <c r="A7" s="4" t="s">
        <v>451</v>
      </c>
      <c r="B7" s="6" t="n">
        <v>677000</v>
      </c>
    </row>
    <row r="8" spans="1:3">
      <c r="A8" s="4" t="s">
        <v>452</v>
      </c>
      <c r="C8" s="6" t="n">
        <v>3355000</v>
      </c>
    </row>
    <row r="9" spans="1:3">
      <c r="A9" s="4" t="s">
        <v>453</v>
      </c>
      <c r="B9" s="6" t="n">
        <v>710000</v>
      </c>
    </row>
    <row r="10" spans="1:3">
      <c r="A10" s="4" t="s">
        <v>454</v>
      </c>
      <c r="B10" s="6" t="n">
        <v>2203000</v>
      </c>
    </row>
    <row r="11" spans="1:3">
      <c r="A11" s="4" t="s">
        <v>455</v>
      </c>
      <c r="B11" s="6" t="n">
        <v>5673000</v>
      </c>
    </row>
    <row r="12" spans="1:3">
      <c r="A12" s="4" t="s">
        <v>456</v>
      </c>
      <c r="B12" s="6" t="n">
        <v>1554000</v>
      </c>
    </row>
    <row r="13" spans="1:3">
      <c r="A13" s="4" t="s">
        <v>457</v>
      </c>
      <c r="B13" s="6" t="n">
        <v>4119000</v>
      </c>
      <c r="C13" s="5" t="n">
        <v>6085000</v>
      </c>
    </row>
    <row r="14" spans="1:3">
      <c r="A14" s="4" t="s">
        <v>458</v>
      </c>
      <c r="B14" s="6" t="n">
        <v>60000</v>
      </c>
    </row>
    <row r="15" spans="1:3">
      <c r="A15" s="4" t="s">
        <v>459</v>
      </c>
      <c r="B15" s="6" t="n">
        <v>34000</v>
      </c>
    </row>
    <row r="16" spans="1:3">
      <c r="A16" s="4" t="s">
        <v>460</v>
      </c>
      <c r="B16" s="6" t="n">
        <v>19000</v>
      </c>
    </row>
    <row r="17" spans="1:3">
      <c r="A17" s="4" t="s">
        <v>461</v>
      </c>
      <c r="B17" s="6" t="n">
        <v>2000</v>
      </c>
    </row>
    <row r="18" spans="1:3">
      <c r="A18" s="4" t="s">
        <v>462</v>
      </c>
      <c r="B18" s="4" t="s">
        <v>41</v>
      </c>
    </row>
    <row r="19" spans="1:3">
      <c r="A19" s="4" t="s">
        <v>454</v>
      </c>
      <c r="B19" s="4" t="s">
        <v>41</v>
      </c>
    </row>
    <row r="20" spans="1:3">
      <c r="A20" s="4" t="s">
        <v>463</v>
      </c>
      <c r="B20" s="6" t="n">
        <v>115000</v>
      </c>
    </row>
    <row r="21" spans="1:3">
      <c r="A21" s="4" t="s">
        <v>456</v>
      </c>
      <c r="B21" s="6" t="n">
        <v>6000</v>
      </c>
    </row>
    <row r="22" spans="1:3">
      <c r="A22" s="4" t="s">
        <v>464</v>
      </c>
      <c r="B22" s="5" t="n">
        <v>10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5"/>
  </cols>
  <sheetData>
    <row r="1" spans="1:2">
      <c r="A1" s="1" t="s">
        <v>465</v>
      </c>
      <c r="B1" s="2" t="s">
        <v>2</v>
      </c>
    </row>
    <row r="2" spans="1:2">
      <c r="A2" s="3" t="s">
        <v>211</v>
      </c>
    </row>
    <row r="3" spans="1:2">
      <c r="A3" s="4" t="s">
        <v>466</v>
      </c>
      <c r="B3" s="4" t="s">
        <v>467</v>
      </c>
    </row>
    <row r="4" spans="1:2">
      <c r="A4" s="4" t="s">
        <v>468</v>
      </c>
      <c r="B4" s="4" t="s">
        <v>469</v>
      </c>
    </row>
    <row r="5" spans="1:2">
      <c r="A5" s="4" t="s">
        <v>470</v>
      </c>
      <c r="B5" s="4" t="s">
        <v>471</v>
      </c>
    </row>
    <row r="6" spans="1:2">
      <c r="A6" s="4" t="s">
        <v>472</v>
      </c>
      <c r="B6" s="4" t="s">
        <v>4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s>
  <sheetData>
    <row r="1" spans="1:8">
      <c r="A1" s="1" t="s">
        <v>474</v>
      </c>
      <c r="B1" s="2" t="s">
        <v>475</v>
      </c>
      <c r="C1" s="2" t="s">
        <v>476</v>
      </c>
      <c r="D1" s="2" t="s">
        <v>434</v>
      </c>
      <c r="E1" s="2" t="s">
        <v>477</v>
      </c>
      <c r="F1" s="2" t="s">
        <v>478</v>
      </c>
      <c r="G1" s="2" t="s">
        <v>435</v>
      </c>
      <c r="H1" s="2" t="s">
        <v>2</v>
      </c>
    </row>
    <row r="2" spans="1:8">
      <c r="A2" s="4" t="s">
        <v>479</v>
      </c>
      <c r="G2" s="4" t="s">
        <v>437</v>
      </c>
      <c r="H2" s="4" t="s">
        <v>367</v>
      </c>
    </row>
    <row r="3" spans="1:8">
      <c r="A3" s="4" t="s">
        <v>480</v>
      </c>
      <c r="D3" s="5" t="n">
        <v>43000</v>
      </c>
      <c r="G3" s="5" t="n">
        <v>13000</v>
      </c>
    </row>
    <row r="4" spans="1:8">
      <c r="A4" s="4" t="s">
        <v>481</v>
      </c>
      <c r="D4" s="6" t="n">
        <v>64000</v>
      </c>
      <c r="G4" s="6" t="n">
        <v>14000</v>
      </c>
    </row>
    <row r="5" spans="1:8">
      <c r="A5" s="4" t="s">
        <v>482</v>
      </c>
      <c r="D5" s="6" t="n">
        <v>586000</v>
      </c>
      <c r="G5" s="6" t="n">
        <v>300000</v>
      </c>
    </row>
    <row r="6" spans="1:8">
      <c r="A6" s="4" t="s">
        <v>483</v>
      </c>
      <c r="D6" s="6" t="n">
        <v>486000</v>
      </c>
      <c r="G6" s="5" t="n">
        <v>50000</v>
      </c>
    </row>
    <row r="7" spans="1:8">
      <c r="A7" s="4" t="s">
        <v>484</v>
      </c>
      <c r="D7" s="6" t="n">
        <v>200000</v>
      </c>
    </row>
    <row r="8" spans="1:8">
      <c r="A8" s="4" t="s">
        <v>485</v>
      </c>
      <c r="H8" s="5" t="n">
        <v>100000</v>
      </c>
    </row>
    <row r="9" spans="1:8">
      <c r="A9" s="4" t="s">
        <v>486</v>
      </c>
      <c r="H9" s="5" t="n">
        <v>10000</v>
      </c>
    </row>
    <row r="10" spans="1:8">
      <c r="A10" s="4" t="s">
        <v>487</v>
      </c>
      <c r="H10" s="4" t="s">
        <v>488</v>
      </c>
    </row>
    <row r="11" spans="1:8">
      <c r="A11" s="4" t="s">
        <v>489</v>
      </c>
    </row>
    <row r="12" spans="1:8">
      <c r="A12" s="4" t="s">
        <v>490</v>
      </c>
      <c r="H12" s="4" t="s">
        <v>491</v>
      </c>
    </row>
    <row r="13" spans="1:8">
      <c r="A13" s="4" t="s">
        <v>492</v>
      </c>
      <c r="H13" s="4" t="s">
        <v>41</v>
      </c>
    </row>
    <row r="14" spans="1:8">
      <c r="A14" s="4" t="s">
        <v>353</v>
      </c>
    </row>
    <row r="15" spans="1:8">
      <c r="A15" s="4" t="s">
        <v>493</v>
      </c>
      <c r="E15" s="4" t="s">
        <v>494</v>
      </c>
      <c r="H15" s="4" t="s">
        <v>495</v>
      </c>
    </row>
    <row r="16" spans="1:8">
      <c r="A16" s="4" t="s">
        <v>496</v>
      </c>
      <c r="E16" s="4" t="s">
        <v>497</v>
      </c>
    </row>
    <row r="17" spans="1:8">
      <c r="A17" s="4" t="s">
        <v>498</v>
      </c>
    </row>
    <row r="18" spans="1:8">
      <c r="A18" s="4" t="s">
        <v>484</v>
      </c>
      <c r="F18" s="5" t="n">
        <v>200000</v>
      </c>
    </row>
    <row r="19" spans="1:8">
      <c r="A19" s="4" t="s">
        <v>499</v>
      </c>
      <c r="C19" s="5" t="n">
        <v>157405</v>
      </c>
    </row>
    <row r="20" spans="1:8">
      <c r="A20" s="4" t="s">
        <v>500</v>
      </c>
      <c r="B20" s="4" t="s">
        <v>365</v>
      </c>
      <c r="C20" s="4" t="s">
        <v>365</v>
      </c>
      <c r="F20" s="4" t="s">
        <v>365</v>
      </c>
    </row>
    <row r="21" spans="1:8">
      <c r="A21" s="4" t="s">
        <v>501</v>
      </c>
      <c r="B21" s="5" t="n">
        <v>200000</v>
      </c>
    </row>
    <row r="22" spans="1:8">
      <c r="A22" s="4" t="s">
        <v>502</v>
      </c>
    </row>
    <row r="23" spans="1:8">
      <c r="A23" s="4" t="s">
        <v>484</v>
      </c>
      <c r="D23" s="6" t="n">
        <v>100000</v>
      </c>
    </row>
    <row r="24" spans="1:8">
      <c r="A24" s="4" t="s">
        <v>503</v>
      </c>
    </row>
    <row r="25" spans="1:8">
      <c r="A25" s="4" t="s">
        <v>484</v>
      </c>
      <c r="D25" s="6" t="n">
        <v>100000</v>
      </c>
    </row>
    <row r="26" spans="1:8">
      <c r="A26" s="4" t="s">
        <v>504</v>
      </c>
    </row>
    <row r="27" spans="1:8">
      <c r="A27" s="4" t="s">
        <v>484</v>
      </c>
      <c r="D27" s="5" t="n">
        <v>86000</v>
      </c>
    </row>
    <row r="28" spans="1:8">
      <c r="A28" s="4" t="s">
        <v>366</v>
      </c>
    </row>
    <row r="29" spans="1:8">
      <c r="A29" s="4" t="s">
        <v>479</v>
      </c>
      <c r="D29" s="4" t="s">
        <v>367</v>
      </c>
    </row>
    <row r="30" spans="1:8">
      <c r="A30" s="4" t="s">
        <v>486</v>
      </c>
      <c r="H30" s="5" t="n">
        <v>50000</v>
      </c>
    </row>
    <row r="31" spans="1:8">
      <c r="A31" s="4" t="s">
        <v>505</v>
      </c>
    </row>
    <row r="32" spans="1:8">
      <c r="A32" s="4" t="s">
        <v>506</v>
      </c>
      <c r="E32" s="5" t="n">
        <v>35000000</v>
      </c>
    </row>
    <row r="33" spans="1:8">
      <c r="A33" s="4" t="s">
        <v>507</v>
      </c>
    </row>
    <row r="34" spans="1:8">
      <c r="A34" s="4" t="s">
        <v>506</v>
      </c>
      <c r="E34" s="6" t="n">
        <v>25000000</v>
      </c>
    </row>
    <row r="35" spans="1:8">
      <c r="A35" s="4" t="s">
        <v>508</v>
      </c>
    </row>
    <row r="36" spans="1:8">
      <c r="A36" s="4" t="s">
        <v>506</v>
      </c>
      <c r="E36" s="5" t="n">
        <v>10000000</v>
      </c>
    </row>
    <row r="37" spans="1:8">
      <c r="A37" s="4" t="s">
        <v>363</v>
      </c>
    </row>
    <row r="38" spans="1:8">
      <c r="A38" s="4" t="s">
        <v>479</v>
      </c>
      <c r="D38" s="4" t="s">
        <v>4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09</v>
      </c>
      <c r="B1" s="2" t="s">
        <v>1</v>
      </c>
    </row>
    <row r="2" spans="1:4">
      <c r="B2" s="2" t="s">
        <v>2</v>
      </c>
      <c r="C2" s="2" t="s">
        <v>37</v>
      </c>
      <c r="D2" s="2" t="s">
        <v>510</v>
      </c>
    </row>
    <row r="3" spans="1:4">
      <c r="A3" s="4" t="s">
        <v>511</v>
      </c>
      <c r="B3" s="4" t="s">
        <v>512</v>
      </c>
      <c r="C3" s="4" t="s">
        <v>512</v>
      </c>
    </row>
    <row r="4" spans="1:4">
      <c r="A4" s="4" t="s">
        <v>513</v>
      </c>
      <c r="B4" s="4" t="s">
        <v>514</v>
      </c>
    </row>
    <row r="5" spans="1:4">
      <c r="A5" s="4" t="s">
        <v>515</v>
      </c>
      <c r="C5" s="5" t="n">
        <v>4900000</v>
      </c>
    </row>
    <row r="6" spans="1:4">
      <c r="A6" s="4" t="s">
        <v>516</v>
      </c>
      <c r="B6" s="4" t="s">
        <v>41</v>
      </c>
      <c r="C6" s="6" t="n">
        <v>506920</v>
      </c>
      <c r="D6" s="5" t="n">
        <v>400000</v>
      </c>
    </row>
    <row r="7" spans="1:4">
      <c r="A7" s="4" t="s">
        <v>517</v>
      </c>
      <c r="B7" s="6" t="n">
        <v>19702000</v>
      </c>
      <c r="C7" s="5" t="n">
        <v>14504000</v>
      </c>
    </row>
    <row r="8" spans="1:4">
      <c r="A8" s="4" t="s">
        <v>518</v>
      </c>
      <c r="B8" s="6" t="n">
        <v>5200000</v>
      </c>
    </row>
    <row r="9" spans="1:4">
      <c r="A9" s="4" t="s">
        <v>519</v>
      </c>
      <c r="B9" s="6" t="n">
        <v>64900000</v>
      </c>
    </row>
    <row r="10" spans="1:4">
      <c r="A10" s="4" t="s">
        <v>520</v>
      </c>
      <c r="B10" s="5" t="n">
        <v>1000000</v>
      </c>
    </row>
    <row r="11" spans="1:4">
      <c r="A11" s="4" t="s">
        <v>521</v>
      </c>
      <c r="B11" s="4" t="s">
        <v>522</v>
      </c>
    </row>
    <row r="12" spans="1:4">
      <c r="A12" s="4" t="s">
        <v>523</v>
      </c>
    </row>
    <row r="13" spans="1:4">
      <c r="A13" s="4" t="s">
        <v>524</v>
      </c>
      <c r="B13" s="4" t="s">
        <v>525</v>
      </c>
    </row>
    <row r="14" spans="1:4">
      <c r="A14" s="4" t="s">
        <v>526</v>
      </c>
    </row>
    <row r="15" spans="1:4">
      <c r="A15" s="4" t="s">
        <v>527</v>
      </c>
      <c r="B15" s="5" t="n">
        <v>19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22"/>
    <col customWidth="1" max="5" min="5" width="38"/>
    <col customWidth="1" max="6" min="6" width="29"/>
    <col customWidth="1" max="7" min="7" width="46"/>
    <col customWidth="1" max="8" min="8" width="13"/>
  </cols>
  <sheetData>
    <row r="1" spans="1:8">
      <c r="A1" s="1" t="s">
        <v>110</v>
      </c>
      <c r="B1" s="2" t="s">
        <v>111</v>
      </c>
      <c r="C1" s="2" t="s">
        <v>112</v>
      </c>
      <c r="D1" s="2" t="s">
        <v>113</v>
      </c>
      <c r="E1" s="2" t="s">
        <v>114</v>
      </c>
      <c r="F1" s="2" t="s">
        <v>115</v>
      </c>
      <c r="G1" s="2" t="s">
        <v>116</v>
      </c>
      <c r="H1" s="2" t="s">
        <v>117</v>
      </c>
    </row>
    <row r="2" spans="1:8">
      <c r="A2" s="4" t="s">
        <v>118</v>
      </c>
      <c r="B2" s="5" t="n">
        <v>5716825</v>
      </c>
      <c r="C2" s="4" t="s">
        <v>41</v>
      </c>
      <c r="D2" s="5" t="n">
        <v>9335</v>
      </c>
      <c r="E2" s="5" t="n">
        <v>56230347</v>
      </c>
      <c r="F2" s="5" t="n">
        <v>-51274542</v>
      </c>
      <c r="G2" s="4" t="s">
        <v>41</v>
      </c>
      <c r="H2" s="5" t="n">
        <v>10681965</v>
      </c>
    </row>
    <row r="3" spans="1:8">
      <c r="A3" s="4" t="s">
        <v>119</v>
      </c>
      <c r="B3" s="6" t="n">
        <v>1502858</v>
      </c>
      <c r="C3" s="4" t="s">
        <v>41</v>
      </c>
      <c r="D3" s="6" t="n">
        <v>93371129</v>
      </c>
    </row>
    <row r="4" spans="1:8">
      <c r="A4" s="4" t="s">
        <v>120</v>
      </c>
      <c r="B4" s="4" t="s">
        <v>41</v>
      </c>
      <c r="C4" s="4" t="s">
        <v>41</v>
      </c>
      <c r="D4" s="4" t="s">
        <v>41</v>
      </c>
      <c r="E4" s="6" t="n">
        <v>3217309</v>
      </c>
      <c r="F4" s="4" t="s">
        <v>41</v>
      </c>
      <c r="G4" s="4" t="s">
        <v>41</v>
      </c>
      <c r="H4" s="6" t="n">
        <v>3217309</v>
      </c>
    </row>
    <row r="5" spans="1:8">
      <c r="A5" s="4" t="s">
        <v>121</v>
      </c>
      <c r="B5" s="4" t="s">
        <v>41</v>
      </c>
      <c r="C5" s="4" t="s">
        <v>41</v>
      </c>
      <c r="D5" s="5" t="n">
        <v>84</v>
      </c>
      <c r="E5" s="6" t="n">
        <v>602295</v>
      </c>
      <c r="F5" s="4" t="s">
        <v>41</v>
      </c>
      <c r="G5" s="4" t="s">
        <v>41</v>
      </c>
      <c r="H5" s="6" t="n">
        <v>602379</v>
      </c>
    </row>
    <row r="6" spans="1:8">
      <c r="A6" s="4" t="s">
        <v>122</v>
      </c>
      <c r="B6" s="4" t="s">
        <v>41</v>
      </c>
      <c r="C6" s="4" t="s">
        <v>41</v>
      </c>
      <c r="D6" s="6" t="n">
        <v>826819</v>
      </c>
    </row>
    <row r="7" spans="1:8">
      <c r="A7" s="4" t="s">
        <v>123</v>
      </c>
      <c r="B7" s="5" t="n">
        <v>-133139</v>
      </c>
      <c r="C7" s="4" t="s">
        <v>41</v>
      </c>
      <c r="D7" s="5" t="n">
        <v>35</v>
      </c>
      <c r="E7" s="6" t="n">
        <v>133104</v>
      </c>
      <c r="F7" s="4" t="s">
        <v>41</v>
      </c>
      <c r="G7" s="4" t="s">
        <v>41</v>
      </c>
      <c r="H7" s="4" t="s">
        <v>41</v>
      </c>
    </row>
    <row r="8" spans="1:8">
      <c r="A8" s="4" t="s">
        <v>124</v>
      </c>
      <c r="B8" s="6" t="n">
        <v>-35000</v>
      </c>
      <c r="C8" s="4" t="s">
        <v>41</v>
      </c>
      <c r="D8" s="6" t="n">
        <v>350000</v>
      </c>
    </row>
    <row r="9" spans="1:8">
      <c r="A9" s="4" t="s">
        <v>125</v>
      </c>
      <c r="B9" s="4" t="s">
        <v>41</v>
      </c>
      <c r="C9" s="5" t="n">
        <v>-2770121</v>
      </c>
      <c r="D9" s="5" t="n">
        <v>636</v>
      </c>
      <c r="E9" s="6" t="n">
        <v>2769485</v>
      </c>
      <c r="F9" s="4" t="s">
        <v>41</v>
      </c>
      <c r="G9" s="4" t="s">
        <v>41</v>
      </c>
      <c r="H9" s="4" t="s">
        <v>41</v>
      </c>
    </row>
    <row r="10" spans="1:8">
      <c r="A10" s="4" t="s">
        <v>126</v>
      </c>
      <c r="B10" s="4" t="s">
        <v>41</v>
      </c>
      <c r="C10" s="6" t="n">
        <v>-3181</v>
      </c>
      <c r="D10" s="6" t="n">
        <v>6362000</v>
      </c>
    </row>
    <row r="11" spans="1:8">
      <c r="A11" s="4" t="s">
        <v>127</v>
      </c>
      <c r="B11" s="4" t="s">
        <v>41</v>
      </c>
      <c r="C11" s="4" t="s">
        <v>41</v>
      </c>
      <c r="D11" s="5" t="n">
        <v>4</v>
      </c>
      <c r="E11" s="6" t="n">
        <v>13996</v>
      </c>
      <c r="F11" s="4" t="s">
        <v>41</v>
      </c>
      <c r="G11" s="4" t="s">
        <v>41</v>
      </c>
      <c r="H11" s="6" t="n">
        <v>14000</v>
      </c>
    </row>
    <row r="12" spans="1:8">
      <c r="A12" s="4" t="s">
        <v>128</v>
      </c>
      <c r="B12" s="4" t="s">
        <v>41</v>
      </c>
      <c r="C12" s="4" t="s">
        <v>41</v>
      </c>
      <c r="D12" s="6" t="n">
        <v>28000</v>
      </c>
    </row>
    <row r="13" spans="1:8">
      <c r="A13" s="4" t="s">
        <v>129</v>
      </c>
      <c r="B13" s="4" t="s">
        <v>41</v>
      </c>
      <c r="C13" s="5" t="n">
        <v>6966668</v>
      </c>
      <c r="D13" s="4" t="s">
        <v>41</v>
      </c>
      <c r="E13" s="4" t="s">
        <v>41</v>
      </c>
      <c r="F13" s="4" t="s">
        <v>41</v>
      </c>
      <c r="G13" s="4" t="s">
        <v>41</v>
      </c>
      <c r="H13" s="6" t="n">
        <v>6966668</v>
      </c>
    </row>
    <row r="14" spans="1:8">
      <c r="A14" s="4" t="s">
        <v>130</v>
      </c>
      <c r="B14" s="4" t="s">
        <v>41</v>
      </c>
      <c r="C14" s="6" t="n">
        <v>8000</v>
      </c>
    </row>
    <row r="15" spans="1:8">
      <c r="A15" s="4" t="s">
        <v>131</v>
      </c>
      <c r="B15" s="4" t="s">
        <v>41</v>
      </c>
      <c r="C15" s="4" t="s">
        <v>41</v>
      </c>
      <c r="D15" s="5" t="n">
        <v>1235</v>
      </c>
      <c r="E15" s="6" t="n">
        <v>9238803</v>
      </c>
      <c r="F15" s="4" t="s">
        <v>41</v>
      </c>
      <c r="G15" s="4" t="s">
        <v>41</v>
      </c>
      <c r="H15" s="6" t="n">
        <v>9240038</v>
      </c>
    </row>
    <row r="16" spans="1:8">
      <c r="A16" s="4" t="s">
        <v>132</v>
      </c>
      <c r="B16" s="4" t="s">
        <v>41</v>
      </c>
      <c r="C16" s="4" t="s">
        <v>41</v>
      </c>
      <c r="D16" s="6" t="n">
        <v>12349722</v>
      </c>
    </row>
    <row r="17" spans="1:8">
      <c r="A17" s="4" t="s">
        <v>133</v>
      </c>
      <c r="B17" s="4" t="s">
        <v>41</v>
      </c>
      <c r="C17" s="4" t="s">
        <v>41</v>
      </c>
      <c r="D17" s="4" t="s">
        <v>41</v>
      </c>
      <c r="E17" s="6" t="n">
        <v>89582</v>
      </c>
      <c r="F17" s="4" t="s">
        <v>41</v>
      </c>
      <c r="G17" s="4" t="s">
        <v>41</v>
      </c>
      <c r="H17" s="6" t="n">
        <v>89582</v>
      </c>
    </row>
    <row r="18" spans="1:8">
      <c r="A18" s="4" t="s">
        <v>134</v>
      </c>
      <c r="B18" s="4" t="s">
        <v>41</v>
      </c>
      <c r="C18" s="4" t="s">
        <v>41</v>
      </c>
      <c r="D18" s="4" t="s">
        <v>41</v>
      </c>
      <c r="E18" s="4" t="s">
        <v>41</v>
      </c>
      <c r="F18" s="6" t="n">
        <v>-587144</v>
      </c>
      <c r="G18" s="4" t="s">
        <v>41</v>
      </c>
      <c r="H18" s="6" t="n">
        <v>-587144</v>
      </c>
    </row>
    <row r="19" spans="1:8">
      <c r="A19" s="4" t="s">
        <v>100</v>
      </c>
      <c r="B19" s="4" t="s">
        <v>41</v>
      </c>
      <c r="C19" s="4" t="s">
        <v>41</v>
      </c>
      <c r="D19" s="4" t="s">
        <v>41</v>
      </c>
      <c r="E19" s="4" t="s">
        <v>41</v>
      </c>
      <c r="F19" s="6" t="n">
        <v>-14083073</v>
      </c>
      <c r="G19" s="4" t="s">
        <v>41</v>
      </c>
      <c r="H19" s="6" t="n">
        <v>-14083073</v>
      </c>
    </row>
    <row r="20" spans="1:8">
      <c r="A20" s="4" t="s">
        <v>135</v>
      </c>
      <c r="B20" s="5" t="n">
        <v>5583686</v>
      </c>
      <c r="C20" s="5" t="n">
        <v>4196547</v>
      </c>
      <c r="D20" s="5" t="n">
        <v>11329</v>
      </c>
      <c r="E20" s="6" t="n">
        <v>72294921</v>
      </c>
      <c r="F20" s="6" t="n">
        <v>-65944759</v>
      </c>
      <c r="G20" s="4" t="s">
        <v>41</v>
      </c>
      <c r="H20" s="6" t="n">
        <v>16141724</v>
      </c>
    </row>
    <row r="21" spans="1:8">
      <c r="A21" s="4" t="s">
        <v>136</v>
      </c>
      <c r="B21" s="6" t="n">
        <v>1467858</v>
      </c>
      <c r="C21" s="6" t="n">
        <v>4819</v>
      </c>
      <c r="D21" s="6" t="n">
        <v>113287670</v>
      </c>
    </row>
    <row r="22" spans="1:8">
      <c r="A22" s="4" t="s">
        <v>120</v>
      </c>
      <c r="B22" s="4" t="s">
        <v>41</v>
      </c>
      <c r="C22" s="4" t="s">
        <v>41</v>
      </c>
      <c r="D22" s="4" t="s">
        <v>41</v>
      </c>
      <c r="E22" s="6" t="n">
        <v>2625197</v>
      </c>
      <c r="F22" s="4" t="s">
        <v>41</v>
      </c>
      <c r="H22" s="6" t="n">
        <v>2625197</v>
      </c>
    </row>
    <row r="23" spans="1:8">
      <c r="A23" s="4" t="s">
        <v>121</v>
      </c>
      <c r="B23" s="4" t="s">
        <v>41</v>
      </c>
      <c r="C23" s="4" t="s">
        <v>41</v>
      </c>
      <c r="D23" s="5" t="n">
        <v>44</v>
      </c>
      <c r="E23" s="6" t="n">
        <v>360462</v>
      </c>
      <c r="F23" s="4" t="s">
        <v>41</v>
      </c>
      <c r="H23" s="6" t="n">
        <v>360506</v>
      </c>
    </row>
    <row r="24" spans="1:8">
      <c r="A24" s="4" t="s">
        <v>122</v>
      </c>
      <c r="B24" s="4" t="s">
        <v>41</v>
      </c>
      <c r="C24" s="4" t="s">
        <v>41</v>
      </c>
      <c r="D24" s="6" t="n">
        <v>441005</v>
      </c>
    </row>
    <row r="25" spans="1:8">
      <c r="A25" s="4" t="s">
        <v>123</v>
      </c>
      <c r="B25" s="5" t="n">
        <v>-5583686</v>
      </c>
      <c r="C25" s="4" t="s">
        <v>41</v>
      </c>
      <c r="D25" s="5" t="n">
        <v>1468</v>
      </c>
      <c r="E25" s="6" t="n">
        <v>5582218</v>
      </c>
      <c r="F25" s="4" t="s">
        <v>41</v>
      </c>
      <c r="H25" s="4" t="s">
        <v>41</v>
      </c>
    </row>
    <row r="26" spans="1:8">
      <c r="A26" s="4" t="s">
        <v>124</v>
      </c>
      <c r="B26" s="6" t="n">
        <v>-1467858</v>
      </c>
      <c r="C26" s="4" t="s">
        <v>41</v>
      </c>
      <c r="D26" s="6" t="n">
        <v>14678580</v>
      </c>
    </row>
    <row r="27" spans="1:8">
      <c r="A27" s="4" t="s">
        <v>125</v>
      </c>
      <c r="B27" s="4" t="s">
        <v>41</v>
      </c>
      <c r="C27" s="5" t="n">
        <v>-210742</v>
      </c>
      <c r="D27" s="5" t="n">
        <v>48</v>
      </c>
      <c r="E27" s="6" t="n">
        <v>210694</v>
      </c>
      <c r="F27" s="4" t="s">
        <v>41</v>
      </c>
      <c r="H27" s="4" t="s">
        <v>41</v>
      </c>
    </row>
    <row r="28" spans="1:8">
      <c r="A28" s="4" t="s">
        <v>126</v>
      </c>
      <c r="B28" s="4" t="s">
        <v>41</v>
      </c>
      <c r="C28" s="6" t="n">
        <v>-242</v>
      </c>
      <c r="D28" s="6" t="n">
        <v>484000</v>
      </c>
    </row>
    <row r="29" spans="1:8">
      <c r="A29" s="4" t="s">
        <v>127</v>
      </c>
      <c r="B29" s="4" t="s">
        <v>41</v>
      </c>
      <c r="C29" s="4" t="s">
        <v>41</v>
      </c>
      <c r="D29" s="5" t="n">
        <v>447</v>
      </c>
      <c r="E29" s="6" t="n">
        <v>2233983</v>
      </c>
      <c r="F29" s="6" t="n">
        <v>-1060145</v>
      </c>
      <c r="H29" s="6" t="n">
        <v>1174285</v>
      </c>
    </row>
    <row r="30" spans="1:8">
      <c r="A30" s="4" t="s">
        <v>128</v>
      </c>
      <c r="B30" s="4" t="s">
        <v>41</v>
      </c>
      <c r="C30" s="4" t="s">
        <v>41</v>
      </c>
      <c r="D30" s="6" t="n">
        <v>4468860</v>
      </c>
    </row>
    <row r="31" spans="1:8">
      <c r="A31" s="4" t="s">
        <v>137</v>
      </c>
      <c r="B31" s="4" t="s">
        <v>41</v>
      </c>
      <c r="C31" s="4" t="s">
        <v>41</v>
      </c>
      <c r="D31" s="5" t="n">
        <v>2947</v>
      </c>
      <c r="E31" s="6" t="n">
        <v>30100359</v>
      </c>
      <c r="F31" s="4" t="s">
        <v>41</v>
      </c>
      <c r="H31" s="6" t="n">
        <v>30103306</v>
      </c>
    </row>
    <row r="32" spans="1:8">
      <c r="A32" s="4" t="s">
        <v>138</v>
      </c>
      <c r="B32" s="4" t="s">
        <v>41</v>
      </c>
      <c r="C32" s="4" t="s">
        <v>41</v>
      </c>
      <c r="D32" s="6" t="n">
        <v>29471986</v>
      </c>
    </row>
    <row r="33" spans="1:8">
      <c r="A33" s="4" t="s">
        <v>139</v>
      </c>
      <c r="D33" s="5" t="n">
        <v>7</v>
      </c>
      <c r="E33" s="6" t="n">
        <v>30168</v>
      </c>
      <c r="F33" s="4" t="s">
        <v>41</v>
      </c>
      <c r="H33" s="6" t="n">
        <v>30175</v>
      </c>
    </row>
    <row r="34" spans="1:8">
      <c r="A34" s="4" t="s">
        <v>140</v>
      </c>
      <c r="D34" s="6" t="n">
        <v>72500</v>
      </c>
    </row>
    <row r="35" spans="1:8">
      <c r="A35" s="4" t="s">
        <v>141</v>
      </c>
      <c r="B35" s="4" t="s">
        <v>41</v>
      </c>
      <c r="C35" s="4" t="s">
        <v>41</v>
      </c>
      <c r="D35" s="5" t="n">
        <v>25</v>
      </c>
      <c r="E35" s="6" t="n">
        <v>-10105</v>
      </c>
      <c r="F35" s="4" t="s">
        <v>41</v>
      </c>
      <c r="G35" s="4" t="s">
        <v>41</v>
      </c>
      <c r="H35" s="6" t="n">
        <v>-10080</v>
      </c>
    </row>
    <row r="36" spans="1:8">
      <c r="A36" s="4" t="s">
        <v>142</v>
      </c>
      <c r="B36" s="4" t="s">
        <v>41</v>
      </c>
      <c r="C36" s="4" t="s">
        <v>41</v>
      </c>
      <c r="D36" s="6" t="n">
        <v>252383</v>
      </c>
    </row>
    <row r="37" spans="1:8">
      <c r="A37" s="4" t="s">
        <v>143</v>
      </c>
      <c r="G37" s="6" t="n">
        <v>-880</v>
      </c>
      <c r="H37" s="6" t="n">
        <v>-880</v>
      </c>
    </row>
    <row r="38" spans="1:8">
      <c r="A38" s="4" t="s">
        <v>100</v>
      </c>
      <c r="B38" s="4" t="s">
        <v>41</v>
      </c>
      <c r="C38" s="4" t="s">
        <v>41</v>
      </c>
      <c r="D38" s="4" t="s">
        <v>41</v>
      </c>
      <c r="E38" s="4" t="s">
        <v>41</v>
      </c>
      <c r="F38" s="6" t="n">
        <v>-17372651</v>
      </c>
      <c r="H38" s="6" t="n">
        <v>-17372651</v>
      </c>
    </row>
    <row r="39" spans="1:8">
      <c r="A39" s="4" t="s">
        <v>144</v>
      </c>
      <c r="B39" s="4" t="s">
        <v>41</v>
      </c>
      <c r="C39" s="5" t="n">
        <v>3985805</v>
      </c>
      <c r="D39" s="5" t="n">
        <v>16315</v>
      </c>
      <c r="E39" s="5" t="n">
        <v>113427897</v>
      </c>
      <c r="F39" s="5" t="n">
        <v>-84377555</v>
      </c>
      <c r="G39" s="5" t="n">
        <v>-880</v>
      </c>
      <c r="H39" s="5" t="n">
        <v>33051582</v>
      </c>
    </row>
    <row r="40" spans="1:8">
      <c r="A40" s="4" t="s">
        <v>145</v>
      </c>
      <c r="B40" s="4" t="s">
        <v>41</v>
      </c>
      <c r="C40" s="6" t="n">
        <v>4577</v>
      </c>
      <c r="D40" s="6" t="n">
        <v>1631569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8</v>
      </c>
      <c r="B1" s="2" t="s">
        <v>1</v>
      </c>
    </row>
    <row r="2" spans="1:4">
      <c r="B2" s="2" t="s">
        <v>2</v>
      </c>
      <c r="C2" s="2" t="s">
        <v>37</v>
      </c>
      <c r="D2" s="2" t="s">
        <v>510</v>
      </c>
    </row>
    <row r="3" spans="1:4">
      <c r="A3" s="3" t="s">
        <v>217</v>
      </c>
    </row>
    <row r="4" spans="1:4">
      <c r="A4" s="4" t="s">
        <v>529</v>
      </c>
      <c r="B4" s="4" t="s">
        <v>41</v>
      </c>
      <c r="C4" s="4" t="s">
        <v>41</v>
      </c>
    </row>
    <row r="5" spans="1:4">
      <c r="A5" s="4" t="s">
        <v>530</v>
      </c>
      <c r="B5" s="4" t="s">
        <v>41</v>
      </c>
      <c r="C5" s="4" t="s">
        <v>41</v>
      </c>
    </row>
    <row r="6" spans="1:4">
      <c r="A6" s="4" t="s">
        <v>531</v>
      </c>
      <c r="B6" s="4" t="s">
        <v>41</v>
      </c>
      <c r="C6" s="4" t="s">
        <v>41</v>
      </c>
    </row>
    <row r="7" spans="1:4">
      <c r="A7" s="4" t="s">
        <v>532</v>
      </c>
      <c r="B7" s="4" t="s">
        <v>41</v>
      </c>
      <c r="C7" s="4" t="s">
        <v>41</v>
      </c>
    </row>
    <row r="8" spans="1:4">
      <c r="A8" s="4" t="s">
        <v>533</v>
      </c>
      <c r="B8" s="4" t="s">
        <v>41</v>
      </c>
      <c r="C8" s="6" t="n">
        <v>-506920</v>
      </c>
    </row>
    <row r="9" spans="1:4">
      <c r="A9" s="4" t="s">
        <v>534</v>
      </c>
      <c r="B9" s="4" t="s">
        <v>41</v>
      </c>
      <c r="C9" s="4" t="s">
        <v>41</v>
      </c>
    </row>
    <row r="10" spans="1:4">
      <c r="A10" s="4" t="s">
        <v>535</v>
      </c>
      <c r="B10" s="4" t="s">
        <v>41</v>
      </c>
      <c r="C10" s="4" t="s">
        <v>41</v>
      </c>
    </row>
    <row r="11" spans="1:4">
      <c r="A11" s="4" t="s">
        <v>536</v>
      </c>
      <c r="B11" s="4" t="s">
        <v>41</v>
      </c>
      <c r="C11" s="6" t="n">
        <v>-506920</v>
      </c>
    </row>
    <row r="12" spans="1:4">
      <c r="A12" s="4" t="s">
        <v>537</v>
      </c>
      <c r="B12" s="4" t="s">
        <v>41</v>
      </c>
      <c r="C12" s="5" t="n">
        <v>506920</v>
      </c>
      <c r="D12" s="5" t="n">
        <v>4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8</v>
      </c>
      <c r="B1" s="2" t="s">
        <v>1</v>
      </c>
    </row>
    <row r="2" spans="1:3">
      <c r="B2" s="2" t="s">
        <v>2</v>
      </c>
      <c r="C2" s="2" t="s">
        <v>37</v>
      </c>
    </row>
    <row r="3" spans="1:3">
      <c r="A3" s="3" t="s">
        <v>217</v>
      </c>
    </row>
    <row r="4" spans="1:3">
      <c r="A4" s="4" t="s">
        <v>539</v>
      </c>
      <c r="B4" s="4" t="s">
        <v>512</v>
      </c>
      <c r="C4" s="4" t="s">
        <v>512</v>
      </c>
    </row>
    <row r="5" spans="1:3">
      <c r="A5" s="4" t="s">
        <v>540</v>
      </c>
      <c r="B5" s="4" t="s">
        <v>541</v>
      </c>
      <c r="C5" s="4" t="s">
        <v>542</v>
      </c>
    </row>
    <row r="6" spans="1:3">
      <c r="A6" s="4" t="s">
        <v>543</v>
      </c>
      <c r="B6" s="4" t="s">
        <v>544</v>
      </c>
      <c r="C6" s="4" t="s">
        <v>545</v>
      </c>
    </row>
    <row r="7" spans="1:3">
      <c r="A7" s="4" t="s">
        <v>546</v>
      </c>
      <c r="B7" s="4" t="s">
        <v>547</v>
      </c>
      <c r="C7" s="4" t="s">
        <v>548</v>
      </c>
    </row>
    <row r="8" spans="1:3">
      <c r="A8" s="4" t="s">
        <v>549</v>
      </c>
      <c r="B8" s="4" t="s">
        <v>41</v>
      </c>
      <c r="C8" s="4" t="s">
        <v>550</v>
      </c>
    </row>
    <row r="9" spans="1:3">
      <c r="A9" s="4" t="s">
        <v>551</v>
      </c>
      <c r="B9" s="4" t="s">
        <v>552</v>
      </c>
      <c r="C9" s="4" t="s">
        <v>553</v>
      </c>
    </row>
    <row r="10" spans="1:3">
      <c r="A10" s="4" t="s">
        <v>554</v>
      </c>
      <c r="B10" s="4" t="s">
        <v>555</v>
      </c>
      <c r="C10" s="4" t="s">
        <v>556</v>
      </c>
    </row>
    <row r="11" spans="1:3">
      <c r="A11" s="4" t="s">
        <v>557</v>
      </c>
      <c r="B11" s="4" t="s">
        <v>558</v>
      </c>
      <c r="C11" s="4" t="s">
        <v>5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7</v>
      </c>
    </row>
    <row r="2" spans="1:3">
      <c r="A2" s="3" t="s">
        <v>217</v>
      </c>
    </row>
    <row r="3" spans="1:3">
      <c r="A3" s="4" t="s">
        <v>560</v>
      </c>
      <c r="B3" s="5" t="n">
        <v>2611000</v>
      </c>
      <c r="C3" s="5" t="n">
        <v>1288000</v>
      </c>
    </row>
    <row r="4" spans="1:3">
      <c r="A4" s="4" t="s">
        <v>561</v>
      </c>
      <c r="B4" s="6" t="n">
        <v>-219000</v>
      </c>
      <c r="C4" s="6" t="n">
        <v>-11000</v>
      </c>
    </row>
    <row r="5" spans="1:3">
      <c r="A5" s="4" t="s">
        <v>562</v>
      </c>
      <c r="B5" s="6" t="n">
        <v>275000</v>
      </c>
      <c r="C5" s="4" t="s">
        <v>41</v>
      </c>
    </row>
    <row r="6" spans="1:3">
      <c r="A6" s="4" t="s">
        <v>563</v>
      </c>
      <c r="B6" s="6" t="n">
        <v>15587000</v>
      </c>
      <c r="C6" s="6" t="n">
        <v>12270000</v>
      </c>
    </row>
    <row r="7" spans="1:3">
      <c r="A7" s="4" t="s">
        <v>564</v>
      </c>
      <c r="B7" s="6" t="n">
        <v>1881000</v>
      </c>
      <c r="C7" s="6" t="n">
        <v>1314000</v>
      </c>
    </row>
    <row r="8" spans="1:3">
      <c r="A8" s="4" t="s">
        <v>432</v>
      </c>
      <c r="B8" s="6" t="n">
        <v>-27000</v>
      </c>
      <c r="C8" s="6" t="n">
        <v>150000</v>
      </c>
    </row>
    <row r="9" spans="1:3">
      <c r="A9" s="4" t="s">
        <v>565</v>
      </c>
      <c r="B9" s="6" t="n">
        <v>-848000</v>
      </c>
      <c r="C9" s="6" t="n">
        <v>-848000</v>
      </c>
    </row>
    <row r="10" spans="1:3">
      <c r="A10" s="4" t="s">
        <v>566</v>
      </c>
      <c r="B10" s="6" t="n">
        <v>-1057000</v>
      </c>
      <c r="C10" s="4" t="s">
        <v>41</v>
      </c>
    </row>
    <row r="11" spans="1:3">
      <c r="A11" s="4" t="s">
        <v>567</v>
      </c>
      <c r="B11" s="6" t="n">
        <v>1158000</v>
      </c>
      <c r="C11" s="4" t="s">
        <v>41</v>
      </c>
    </row>
    <row r="12" spans="1:3">
      <c r="A12" s="4" t="s">
        <v>568</v>
      </c>
      <c r="B12" s="6" t="n">
        <v>19361000</v>
      </c>
      <c r="C12" s="6" t="n">
        <v>14163000</v>
      </c>
    </row>
    <row r="13" spans="1:3">
      <c r="A13" s="4" t="s">
        <v>551</v>
      </c>
      <c r="B13" s="6" t="n">
        <v>-19702000</v>
      </c>
      <c r="C13" s="6" t="n">
        <v>-14504000</v>
      </c>
    </row>
    <row r="14" spans="1:3">
      <c r="A14" s="4" t="s">
        <v>569</v>
      </c>
      <c r="B14" s="5" t="n">
        <v>-341000</v>
      </c>
      <c r="C14" s="5" t="n">
        <v>-34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0</v>
      </c>
      <c r="B1" s="2" t="s">
        <v>571</v>
      </c>
      <c r="C1" s="2" t="s">
        <v>1</v>
      </c>
    </row>
    <row r="2" spans="1:4">
      <c r="B2" s="2" t="s">
        <v>572</v>
      </c>
      <c r="C2" s="2" t="s">
        <v>2</v>
      </c>
      <c r="D2" s="2" t="s">
        <v>37</v>
      </c>
    </row>
    <row r="3" spans="1:4">
      <c r="A3" s="4" t="s">
        <v>573</v>
      </c>
      <c r="C3" s="6" t="n">
        <v>240000</v>
      </c>
    </row>
    <row r="4" spans="1:4">
      <c r="A4" s="4" t="s">
        <v>574</v>
      </c>
      <c r="D4" s="4" t="s">
        <v>41</v>
      </c>
    </row>
    <row r="5" spans="1:4">
      <c r="A5" s="4" t="s">
        <v>575</v>
      </c>
    </row>
    <row r="6" spans="1:4">
      <c r="A6" s="4" t="s">
        <v>573</v>
      </c>
      <c r="C6" s="6" t="n">
        <v>81080</v>
      </c>
    </row>
    <row r="7" spans="1:4">
      <c r="A7" s="4" t="s">
        <v>574</v>
      </c>
      <c r="C7" s="4" t="s">
        <v>41</v>
      </c>
    </row>
    <row r="8" spans="1:4">
      <c r="A8" s="4" t="s">
        <v>576</v>
      </c>
    </row>
    <row r="9" spans="1:4">
      <c r="A9" s="4" t="s">
        <v>577</v>
      </c>
      <c r="B9" s="5" t="n">
        <v>8000000</v>
      </c>
    </row>
    <row r="10" spans="1:4">
      <c r="A10" s="4" t="s">
        <v>578</v>
      </c>
      <c r="B10" s="4" t="s">
        <v>57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1"/>
    <col customWidth="1" max="7" min="7" width="31"/>
    <col customWidth="1" max="8" min="8" width="31"/>
    <col customWidth="1" max="9" min="9" width="30"/>
    <col customWidth="1" max="10" min="10" width="80"/>
    <col customWidth="1" max="11" min="11" width="24"/>
    <col customWidth="1" max="12" min="12" width="24"/>
    <col customWidth="1" max="13" min="13" width="80"/>
    <col customWidth="1" max="14" min="14" width="37"/>
    <col customWidth="1" max="15" min="15" width="21"/>
    <col customWidth="1" max="16" min="16" width="20"/>
  </cols>
  <sheetData>
    <row r="1" spans="1:16">
      <c r="A1" s="1" t="s">
        <v>580</v>
      </c>
      <c r="B1" s="2" t="s">
        <v>581</v>
      </c>
      <c r="C1" s="2" t="s">
        <v>582</v>
      </c>
      <c r="D1" s="2" t="s">
        <v>583</v>
      </c>
      <c r="E1" s="2" t="s">
        <v>584</v>
      </c>
      <c r="F1" s="2" t="s">
        <v>585</v>
      </c>
      <c r="G1" s="2" t="s">
        <v>586</v>
      </c>
      <c r="H1" s="2" t="s">
        <v>586</v>
      </c>
      <c r="I1" s="2" t="s">
        <v>587</v>
      </c>
      <c r="J1" s="2" t="s">
        <v>477</v>
      </c>
      <c r="K1" s="2" t="s">
        <v>588</v>
      </c>
      <c r="L1" s="2" t="s">
        <v>588</v>
      </c>
      <c r="M1" s="2" t="s">
        <v>589</v>
      </c>
      <c r="N1" s="2" t="s">
        <v>590</v>
      </c>
      <c r="O1" s="2" t="s">
        <v>591</v>
      </c>
      <c r="P1" s="2" t="s">
        <v>592</v>
      </c>
    </row>
    <row r="2" spans="1:16">
      <c r="A2" s="4" t="s">
        <v>593</v>
      </c>
      <c r="F2" s="5" t="n">
        <v>27800000</v>
      </c>
      <c r="M2" s="5" t="n">
        <v>30103306</v>
      </c>
      <c r="N2" s="4" t="s">
        <v>41</v>
      </c>
    </row>
    <row r="3" spans="1:16">
      <c r="A3" s="4" t="s">
        <v>594</v>
      </c>
      <c r="P3" s="6" t="n">
        <v>20000000</v>
      </c>
    </row>
    <row r="4" spans="1:16">
      <c r="A4" s="4" t="s">
        <v>83</v>
      </c>
      <c r="C4" s="6" t="n">
        <v>946000</v>
      </c>
      <c r="M4" s="6" t="n">
        <v>163156984</v>
      </c>
      <c r="N4" s="6" t="n">
        <v>113287670</v>
      </c>
    </row>
    <row r="5" spans="1:16">
      <c r="A5" s="4" t="s">
        <v>595</v>
      </c>
      <c r="M5" s="6" t="n">
        <v>240000</v>
      </c>
    </row>
    <row r="6" spans="1:16">
      <c r="A6" s="4" t="s">
        <v>376</v>
      </c>
    </row>
    <row r="7" spans="1:16">
      <c r="A7" s="4" t="s">
        <v>596</v>
      </c>
      <c r="M7" s="4" t="s">
        <v>597</v>
      </c>
    </row>
    <row r="8" spans="1:16">
      <c r="A8" s="4" t="s">
        <v>595</v>
      </c>
      <c r="M8" s="6" t="n">
        <v>5396812</v>
      </c>
    </row>
    <row r="9" spans="1:16">
      <c r="A9" s="4" t="s">
        <v>113</v>
      </c>
    </row>
    <row r="10" spans="1:16">
      <c r="A10" s="4" t="s">
        <v>598</v>
      </c>
      <c r="M10" s="6" t="n">
        <v>29471986</v>
      </c>
    </row>
    <row r="11" spans="1:16">
      <c r="A11" s="4" t="s">
        <v>599</v>
      </c>
    </row>
    <row r="12" spans="1:16">
      <c r="A12" s="4" t="s">
        <v>600</v>
      </c>
      <c r="H12" s="5" t="n">
        <v>8000000</v>
      </c>
    </row>
    <row r="13" spans="1:16">
      <c r="A13" s="4" t="s">
        <v>601</v>
      </c>
      <c r="H13" s="5" t="n">
        <v>7100000</v>
      </c>
    </row>
    <row r="14" spans="1:16">
      <c r="A14" s="4" t="s">
        <v>602</v>
      </c>
      <c r="H14" s="4" t="s">
        <v>603</v>
      </c>
    </row>
    <row r="15" spans="1:16">
      <c r="A15" s="4" t="s">
        <v>604</v>
      </c>
      <c r="H15" s="4" t="s">
        <v>605</v>
      </c>
    </row>
    <row r="16" spans="1:16">
      <c r="A16" s="4" t="s">
        <v>606</v>
      </c>
      <c r="H16" s="5" t="n">
        <v>240000</v>
      </c>
    </row>
    <row r="17" spans="1:16">
      <c r="A17" s="4" t="s">
        <v>607</v>
      </c>
    </row>
    <row r="18" spans="1:16">
      <c r="A18" s="4" t="s">
        <v>606</v>
      </c>
      <c r="G18" s="5" t="n">
        <v>89000</v>
      </c>
    </row>
    <row r="19" spans="1:16">
      <c r="A19" s="4" t="s">
        <v>608</v>
      </c>
      <c r="G19" s="4" t="s">
        <v>609</v>
      </c>
      <c r="H19" s="4" t="s">
        <v>609</v>
      </c>
    </row>
    <row r="20" spans="1:16">
      <c r="A20" s="4" t="s">
        <v>610</v>
      </c>
      <c r="G20" s="8" t="n">
        <v>0.75</v>
      </c>
      <c r="H20" s="8" t="n">
        <v>0.75</v>
      </c>
    </row>
    <row r="21" spans="1:16">
      <c r="A21" s="4" t="s">
        <v>353</v>
      </c>
    </row>
    <row r="22" spans="1:16">
      <c r="A22" s="4" t="s">
        <v>611</v>
      </c>
      <c r="K22" s="5" t="n">
        <v>5</v>
      </c>
      <c r="L22" s="5" t="n">
        <v>5</v>
      </c>
    </row>
    <row r="23" spans="1:16">
      <c r="A23" s="4" t="s">
        <v>612</v>
      </c>
      <c r="M23" s="6" t="n">
        <v>10000000</v>
      </c>
    </row>
    <row r="24" spans="1:16">
      <c r="A24" s="4" t="s">
        <v>613</v>
      </c>
      <c r="M24" s="9" t="n">
        <v>0.001</v>
      </c>
    </row>
    <row r="25" spans="1:16">
      <c r="A25" s="4" t="s">
        <v>614</v>
      </c>
      <c r="B25" s="6" t="n">
        <v>14678580</v>
      </c>
      <c r="M25" s="6" t="n">
        <v>14678580</v>
      </c>
    </row>
    <row r="26" spans="1:16">
      <c r="A26" s="4" t="s">
        <v>615</v>
      </c>
      <c r="M26" s="4" t="s">
        <v>616</v>
      </c>
    </row>
    <row r="27" spans="1:16">
      <c r="A27" s="4" t="s">
        <v>617</v>
      </c>
      <c r="K27" s="8" t="n">
        <v>0.5</v>
      </c>
      <c r="L27" s="8" t="n">
        <v>0.5</v>
      </c>
    </row>
    <row r="28" spans="1:16">
      <c r="A28" s="4" t="s">
        <v>618</v>
      </c>
      <c r="M28" s="5" t="n">
        <v>4400000</v>
      </c>
    </row>
    <row r="29" spans="1:16">
      <c r="A29" s="4" t="s">
        <v>619</v>
      </c>
      <c r="K29" s="4" t="s">
        <v>355</v>
      </c>
      <c r="L29" s="4" t="s">
        <v>355</v>
      </c>
    </row>
    <row r="30" spans="1:16">
      <c r="A30" s="4" t="s">
        <v>620</v>
      </c>
      <c r="M30" s="5" t="n">
        <v>1800000</v>
      </c>
    </row>
    <row r="31" spans="1:16">
      <c r="A31" s="4" t="s">
        <v>621</v>
      </c>
      <c r="M31" s="6" t="n">
        <v>3522860</v>
      </c>
    </row>
    <row r="32" spans="1:16">
      <c r="A32" s="4" t="s">
        <v>622</v>
      </c>
      <c r="M32" s="5" t="n">
        <v>600000</v>
      </c>
      <c r="N32" s="5" t="n">
        <v>600000</v>
      </c>
      <c r="O32" s="5" t="n">
        <v>600000</v>
      </c>
    </row>
    <row r="33" spans="1:16">
      <c r="A33" s="4" t="s">
        <v>493</v>
      </c>
      <c r="J33" s="4" t="s">
        <v>494</v>
      </c>
      <c r="M33" s="4" t="s">
        <v>495</v>
      </c>
    </row>
    <row r="34" spans="1:16">
      <c r="A34" s="4" t="s">
        <v>623</v>
      </c>
    </row>
    <row r="35" spans="1:16">
      <c r="A35" s="4" t="s">
        <v>612</v>
      </c>
      <c r="M35" s="6" t="n">
        <v>1600000</v>
      </c>
    </row>
    <row r="36" spans="1:16">
      <c r="A36" s="4" t="s">
        <v>624</v>
      </c>
    </row>
    <row r="37" spans="1:16">
      <c r="A37" s="4" t="s">
        <v>614</v>
      </c>
      <c r="B37" s="6" t="n">
        <v>3522860</v>
      </c>
    </row>
    <row r="38" spans="1:16">
      <c r="A38" s="4" t="s">
        <v>625</v>
      </c>
    </row>
    <row r="39" spans="1:16">
      <c r="A39" s="4" t="s">
        <v>493</v>
      </c>
      <c r="M39" s="4" t="s">
        <v>495</v>
      </c>
    </row>
    <row r="40" spans="1:16">
      <c r="A40" s="4" t="s">
        <v>148</v>
      </c>
    </row>
    <row r="41" spans="1:16">
      <c r="A41" s="4" t="s">
        <v>614</v>
      </c>
      <c r="M41" s="6" t="n">
        <v>2000</v>
      </c>
    </row>
    <row r="42" spans="1:16">
      <c r="A42" s="4" t="s">
        <v>617</v>
      </c>
      <c r="M42" s="8" t="n">
        <v>0.5</v>
      </c>
    </row>
    <row r="43" spans="1:16">
      <c r="A43" s="4" t="s">
        <v>619</v>
      </c>
      <c r="C43" s="4" t="s">
        <v>356</v>
      </c>
    </row>
    <row r="44" spans="1:16">
      <c r="A44" s="4" t="s">
        <v>626</v>
      </c>
      <c r="M44" s="6" t="n">
        <v>242</v>
      </c>
      <c r="N44" s="6" t="n">
        <v>3181</v>
      </c>
    </row>
    <row r="45" spans="1:16">
      <c r="A45" s="4" t="s">
        <v>87</v>
      </c>
      <c r="M45" s="6" t="n">
        <v>4577</v>
      </c>
      <c r="N45" s="6" t="n">
        <v>4819</v>
      </c>
    </row>
    <row r="46" spans="1:16">
      <c r="A46" s="4" t="s">
        <v>627</v>
      </c>
      <c r="M46" s="10" t="n">
        <v>0.501</v>
      </c>
    </row>
    <row r="47" spans="1:16">
      <c r="A47" s="4" t="s">
        <v>628</v>
      </c>
      <c r="M47" s="4" t="s">
        <v>629</v>
      </c>
    </row>
    <row r="48" spans="1:16">
      <c r="A48" s="4" t="s">
        <v>630</v>
      </c>
      <c r="M48" s="4" t="s">
        <v>631</v>
      </c>
    </row>
    <row r="49" spans="1:16">
      <c r="A49" s="4" t="s">
        <v>632</v>
      </c>
      <c r="M49" s="5" t="n">
        <v>1000</v>
      </c>
    </row>
    <row r="50" spans="1:16">
      <c r="A50" s="4" t="s">
        <v>633</v>
      </c>
    </row>
    <row r="51" spans="1:16">
      <c r="A51" s="4" t="s">
        <v>612</v>
      </c>
      <c r="I51" s="6" t="n">
        <v>8000</v>
      </c>
    </row>
    <row r="52" spans="1:16">
      <c r="A52" s="4" t="s">
        <v>78</v>
      </c>
    </row>
    <row r="53" spans="1:16">
      <c r="A53" s="4" t="s">
        <v>612</v>
      </c>
      <c r="M53" s="6" t="n">
        <v>8000</v>
      </c>
      <c r="N53" s="6" t="n">
        <v>8000</v>
      </c>
    </row>
    <row r="54" spans="1:16">
      <c r="A54" s="4" t="s">
        <v>613</v>
      </c>
      <c r="M54" s="5" t="n">
        <v>1000</v>
      </c>
      <c r="N54" s="5" t="n">
        <v>1000</v>
      </c>
    </row>
    <row r="55" spans="1:16">
      <c r="A55" s="4" t="s">
        <v>87</v>
      </c>
      <c r="M55" s="6" t="n">
        <v>4577</v>
      </c>
      <c r="N55" s="6" t="n">
        <v>4819</v>
      </c>
    </row>
    <row r="56" spans="1:16">
      <c r="A56" s="4" t="s">
        <v>634</v>
      </c>
    </row>
    <row r="57" spans="1:16">
      <c r="A57" s="4" t="s">
        <v>613</v>
      </c>
      <c r="I57" s="7" t="n">
        <v>0.0001</v>
      </c>
    </row>
    <row r="58" spans="1:16">
      <c r="A58" s="4" t="s">
        <v>626</v>
      </c>
      <c r="I58" s="6" t="n">
        <v>8000</v>
      </c>
    </row>
    <row r="59" spans="1:16">
      <c r="A59" s="4" t="s">
        <v>635</v>
      </c>
      <c r="I59" s="5" t="n">
        <v>1000</v>
      </c>
    </row>
    <row r="60" spans="1:16">
      <c r="A60" s="4" t="s">
        <v>636</v>
      </c>
    </row>
    <row r="61" spans="1:16">
      <c r="A61" s="4" t="s">
        <v>617</v>
      </c>
      <c r="I61" s="8" t="n">
        <v>0.5</v>
      </c>
    </row>
    <row r="62" spans="1:16">
      <c r="A62" s="4" t="s">
        <v>637</v>
      </c>
    </row>
    <row r="63" spans="1:16">
      <c r="A63" s="4" t="s">
        <v>610</v>
      </c>
      <c r="M63" s="8" t="n">
        <v>0.75</v>
      </c>
    </row>
    <row r="64" spans="1:16">
      <c r="A64" s="4" t="s">
        <v>638</v>
      </c>
    </row>
    <row r="65" spans="1:16">
      <c r="A65" s="4" t="s">
        <v>626</v>
      </c>
      <c r="I65" s="6" t="n">
        <v>16000000</v>
      </c>
    </row>
    <row r="66" spans="1:16">
      <c r="A66" s="4" t="s">
        <v>598</v>
      </c>
      <c r="I66" s="6" t="n">
        <v>7200000</v>
      </c>
    </row>
    <row r="67" spans="1:16">
      <c r="A67" s="4" t="s">
        <v>639</v>
      </c>
    </row>
    <row r="68" spans="1:16">
      <c r="A68" s="4" t="s">
        <v>610</v>
      </c>
      <c r="M68" s="8" t="n">
        <v>0.5</v>
      </c>
    </row>
    <row r="69" spans="1:16">
      <c r="A69" s="4" t="s">
        <v>640</v>
      </c>
    </row>
    <row r="70" spans="1:16">
      <c r="A70" s="4" t="s">
        <v>614</v>
      </c>
      <c r="M70" s="6" t="n">
        <v>9154000</v>
      </c>
    </row>
    <row r="71" spans="1:16">
      <c r="A71" s="4" t="s">
        <v>617</v>
      </c>
      <c r="M71" s="8" t="n">
        <v>0.5</v>
      </c>
    </row>
    <row r="72" spans="1:16">
      <c r="A72" s="4" t="s">
        <v>641</v>
      </c>
    </row>
    <row r="73" spans="1:16">
      <c r="A73" s="4" t="s">
        <v>642</v>
      </c>
      <c r="D73" s="6" t="n">
        <v>2199259</v>
      </c>
      <c r="E73" s="6" t="n">
        <v>27272727</v>
      </c>
    </row>
    <row r="74" spans="1:16">
      <c r="A74" s="4" t="s">
        <v>611</v>
      </c>
      <c r="D74" s="8" t="n">
        <v>1.1</v>
      </c>
      <c r="E74" s="8" t="n">
        <v>1.1</v>
      </c>
      <c r="F74" s="8" t="n">
        <v>1.1</v>
      </c>
    </row>
    <row r="75" spans="1:16">
      <c r="A75" s="4" t="s">
        <v>643</v>
      </c>
      <c r="E75" s="5" t="n">
        <v>30000000</v>
      </c>
    </row>
    <row r="76" spans="1:16">
      <c r="A76" s="4" t="s">
        <v>593</v>
      </c>
      <c r="D76" s="5" t="n">
        <v>2300000</v>
      </c>
      <c r="E76" s="5" t="n">
        <v>27800000</v>
      </c>
    </row>
    <row r="77" spans="1:16">
      <c r="A77" s="4" t="s">
        <v>644</v>
      </c>
    </row>
    <row r="78" spans="1:16">
      <c r="A78" s="4" t="s">
        <v>645</v>
      </c>
      <c r="E78" s="6" t="n">
        <v>40909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4"/>
  </cols>
  <sheetData>
    <row r="1" spans="1:5">
      <c r="A1" s="1" t="s">
        <v>646</v>
      </c>
      <c r="B1" s="2" t="s">
        <v>1</v>
      </c>
    </row>
    <row r="2" spans="1:5">
      <c r="B2" s="2" t="s">
        <v>2</v>
      </c>
      <c r="D2" s="2" t="s">
        <v>37</v>
      </c>
    </row>
    <row r="3" spans="1:5">
      <c r="A3" s="3" t="s">
        <v>647</v>
      </c>
    </row>
    <row r="4" spans="1:5">
      <c r="A4" s="4" t="s">
        <v>648</v>
      </c>
      <c r="B4" s="6" t="n">
        <v>5799</v>
      </c>
      <c r="C4" s="4" t="s">
        <v>649</v>
      </c>
      <c r="D4" s="6" t="n">
        <v>5958</v>
      </c>
    </row>
    <row r="5" spans="1:5">
      <c r="A5" s="4" t="s">
        <v>650</v>
      </c>
      <c r="B5" s="4" t="s">
        <v>41</v>
      </c>
      <c r="D5" s="6" t="n">
        <v>240</v>
      </c>
    </row>
    <row r="6" spans="1:5">
      <c r="A6" s="4" t="s">
        <v>651</v>
      </c>
      <c r="B6" s="6" t="n">
        <v>-402</v>
      </c>
      <c r="D6" s="4" t="s">
        <v>41</v>
      </c>
    </row>
    <row r="7" spans="1:5">
      <c r="A7" s="4" t="s">
        <v>652</v>
      </c>
      <c r="B7" s="4" t="s">
        <v>41</v>
      </c>
      <c r="D7" s="4" t="s">
        <v>41</v>
      </c>
    </row>
    <row r="8" spans="1:5">
      <c r="A8" s="4" t="s">
        <v>653</v>
      </c>
      <c r="B8" s="4" t="s">
        <v>41</v>
      </c>
      <c r="D8" s="6" t="n">
        <v>-399</v>
      </c>
    </row>
    <row r="9" spans="1:5">
      <c r="A9" s="4" t="s">
        <v>654</v>
      </c>
      <c r="B9" s="6" t="n">
        <v>5397</v>
      </c>
      <c r="C9" s="4" t="s">
        <v>655</v>
      </c>
      <c r="D9" s="6" t="n">
        <v>5799</v>
      </c>
      <c r="E9" s="4" t="s">
        <v>649</v>
      </c>
    </row>
    <row r="10" spans="1:5"/>
    <row r="11" spans="1:5">
      <c r="A11" s="4" t="s">
        <v>649</v>
      </c>
      <c r="B11" s="4" t="s">
        <v>656</v>
      </c>
    </row>
    <row r="12" spans="1:5">
      <c r="A12" s="4" t="s">
        <v>655</v>
      </c>
      <c r="B12" s="4" t="s">
        <v>657</v>
      </c>
    </row>
  </sheetData>
  <mergeCells count="7">
    <mergeCell ref="A1:A2"/>
    <mergeCell ref="B1:E1"/>
    <mergeCell ref="B2:C2"/>
    <mergeCell ref="D2:E2"/>
    <mergeCell ref="A10:E10"/>
    <mergeCell ref="B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7</v>
      </c>
    </row>
    <row r="2" spans="1:3">
      <c r="A2" s="3" t="s">
        <v>223</v>
      </c>
    </row>
    <row r="3" spans="1:3">
      <c r="A3" s="4" t="s">
        <v>659</v>
      </c>
      <c r="B3" s="8" t="n">
        <v>0.62</v>
      </c>
      <c r="C3" s="8" t="n">
        <v>0.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381</v>
      </c>
    </row>
    <row r="3" spans="1:2">
      <c r="A3" s="3" t="s">
        <v>223</v>
      </c>
    </row>
    <row r="4" spans="1:2">
      <c r="A4" s="4" t="s">
        <v>661</v>
      </c>
      <c r="B4" s="4" t="s">
        <v>41</v>
      </c>
    </row>
    <row r="5" spans="1:2">
      <c r="A5" s="4" t="s">
        <v>662</v>
      </c>
      <c r="B5" s="6" t="n">
        <v>-1000</v>
      </c>
    </row>
    <row r="6" spans="1:2">
      <c r="A6" s="4" t="s">
        <v>663</v>
      </c>
      <c r="B6" s="6" t="n">
        <v>-1000</v>
      </c>
    </row>
    <row r="7" spans="1:2">
      <c r="A7" s="4" t="s">
        <v>664</v>
      </c>
      <c r="B7" s="6" t="n">
        <v>-1000</v>
      </c>
    </row>
    <row r="8" spans="1:2">
      <c r="A8" s="4" t="s">
        <v>665</v>
      </c>
      <c r="B8" s="6" t="n">
        <v>-1000</v>
      </c>
    </row>
    <row r="9" spans="1:2">
      <c r="A9" s="4" t="s">
        <v>666</v>
      </c>
      <c r="B9" s="6" t="n">
        <v>-1000</v>
      </c>
    </row>
    <row r="10" spans="1:2">
      <c r="A10" s="4" t="s">
        <v>667</v>
      </c>
      <c r="B10" s="5" t="n">
        <v>-8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80"/>
    <col customWidth="1" max="5" min="5" width="14"/>
  </cols>
  <sheetData>
    <row r="1" spans="1:5">
      <c r="A1" s="1" t="s">
        <v>668</v>
      </c>
      <c r="B1" s="2" t="s">
        <v>669</v>
      </c>
      <c r="C1" s="2" t="s">
        <v>670</v>
      </c>
      <c r="D1" s="2" t="s">
        <v>2</v>
      </c>
      <c r="E1" s="2" t="s">
        <v>37</v>
      </c>
    </row>
    <row r="2" spans="1:5">
      <c r="A2" s="4" t="s">
        <v>671</v>
      </c>
      <c r="B2" s="4" t="s">
        <v>672</v>
      </c>
    </row>
    <row r="3" spans="1:5">
      <c r="A3" s="4" t="s">
        <v>673</v>
      </c>
      <c r="B3" s="4" t="s">
        <v>674</v>
      </c>
      <c r="E3" s="4" t="s">
        <v>674</v>
      </c>
    </row>
    <row r="4" spans="1:5">
      <c r="A4" s="4" t="s">
        <v>675</v>
      </c>
      <c r="D4" s="5" t="n">
        <v>59000</v>
      </c>
    </row>
    <row r="5" spans="1:5">
      <c r="A5" s="4" t="s">
        <v>676</v>
      </c>
      <c r="D5" s="4" t="s">
        <v>677</v>
      </c>
    </row>
    <row r="6" spans="1:5">
      <c r="A6" s="4" t="s">
        <v>678</v>
      </c>
      <c r="D6" s="4" t="s">
        <v>679</v>
      </c>
    </row>
    <row r="7" spans="1:5">
      <c r="A7" s="4" t="s">
        <v>680</v>
      </c>
      <c r="C7" s="6" t="n">
        <v>826819</v>
      </c>
      <c r="D7" s="6" t="n">
        <v>441005</v>
      </c>
    </row>
    <row r="8" spans="1:5">
      <c r="A8" s="4" t="s">
        <v>681</v>
      </c>
      <c r="C8" s="5" t="n">
        <v>616000</v>
      </c>
      <c r="D8" s="5" t="n">
        <v>360000</v>
      </c>
    </row>
    <row r="9" spans="1:5">
      <c r="A9" s="4" t="s">
        <v>682</v>
      </c>
      <c r="D9" s="6" t="n">
        <v>200000</v>
      </c>
    </row>
    <row r="10" spans="1:5">
      <c r="A10" s="4" t="s">
        <v>374</v>
      </c>
    </row>
    <row r="11" spans="1:5">
      <c r="A11" s="4" t="s">
        <v>683</v>
      </c>
      <c r="D11" s="6" t="n">
        <v>11851415</v>
      </c>
    </row>
    <row r="12" spans="1:5">
      <c r="A12" s="4" t="s">
        <v>684</v>
      </c>
      <c r="D12" s="8" t="n">
        <v>1.17</v>
      </c>
    </row>
    <row r="13" spans="1:5">
      <c r="A13" s="4" t="s">
        <v>685</v>
      </c>
      <c r="D13" s="5" t="n">
        <v>21700000</v>
      </c>
    </row>
    <row r="14" spans="1:5">
      <c r="A14" s="4" t="s">
        <v>686</v>
      </c>
      <c r="D14" s="8" t="n">
        <v>2.27</v>
      </c>
    </row>
    <row r="15" spans="1:5">
      <c r="A15" s="4" t="s">
        <v>675</v>
      </c>
      <c r="D15" s="5" t="n">
        <v>3900000</v>
      </c>
    </row>
    <row r="16" spans="1:5">
      <c r="A16" s="4" t="s">
        <v>676</v>
      </c>
      <c r="D16" s="4" t="s">
        <v>687</v>
      </c>
    </row>
    <row r="17" spans="1:5">
      <c r="A17" s="4" t="s">
        <v>688</v>
      </c>
      <c r="D17" s="4" t="s">
        <v>367</v>
      </c>
    </row>
    <row r="18" spans="1:5">
      <c r="A18" s="4" t="s">
        <v>689</v>
      </c>
    </row>
    <row r="19" spans="1:5">
      <c r="A19" s="4" t="s">
        <v>690</v>
      </c>
      <c r="D19" s="4" t="s">
        <v>691</v>
      </c>
    </row>
    <row r="20" spans="1:5">
      <c r="A20" s="4" t="s">
        <v>692</v>
      </c>
    </row>
    <row r="21" spans="1:5">
      <c r="A21" s="4" t="s">
        <v>693</v>
      </c>
      <c r="D21" s="4" t="s">
        <v>694</v>
      </c>
    </row>
    <row r="22" spans="1:5">
      <c r="A22" s="4" t="s">
        <v>695</v>
      </c>
      <c r="D22" s="4" t="s">
        <v>696</v>
      </c>
    </row>
    <row r="23" spans="1:5">
      <c r="A23" s="4" t="s">
        <v>697</v>
      </c>
      <c r="D23" s="6" t="n">
        <v>22421644</v>
      </c>
    </row>
    <row r="24" spans="1:5">
      <c r="A24" s="4" t="s">
        <v>698</v>
      </c>
    </row>
    <row r="25" spans="1:5">
      <c r="A25" s="4" t="s">
        <v>699</v>
      </c>
      <c r="D25" s="4" t="s">
        <v>365</v>
      </c>
    </row>
    <row r="26" spans="1:5">
      <c r="A26" s="4" t="s">
        <v>700</v>
      </c>
    </row>
    <row r="27" spans="1:5">
      <c r="A27" s="4" t="s">
        <v>699</v>
      </c>
      <c r="D27" s="4" t="s">
        <v>7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7</v>
      </c>
    </row>
    <row r="3" spans="1:3">
      <c r="A3" s="3" t="s">
        <v>703</v>
      </c>
    </row>
    <row r="4" spans="1:3">
      <c r="A4" s="4" t="s">
        <v>704</v>
      </c>
      <c r="B4" s="5" t="n">
        <v>2985278</v>
      </c>
      <c r="C4" s="5" t="n">
        <v>3833088</v>
      </c>
    </row>
    <row r="5" spans="1:3">
      <c r="A5" s="4" t="s">
        <v>705</v>
      </c>
    </row>
    <row r="6" spans="1:3">
      <c r="A6" s="3" t="s">
        <v>703</v>
      </c>
    </row>
    <row r="7" spans="1:3">
      <c r="A7" s="4" t="s">
        <v>704</v>
      </c>
      <c r="B7" s="6" t="n">
        <v>973000</v>
      </c>
      <c r="C7" s="6" t="n">
        <v>896000</v>
      </c>
    </row>
    <row r="8" spans="1:3">
      <c r="A8" s="4" t="s">
        <v>706</v>
      </c>
    </row>
    <row r="9" spans="1:3">
      <c r="A9" s="3" t="s">
        <v>703</v>
      </c>
    </row>
    <row r="10" spans="1:3">
      <c r="A10" s="4" t="s">
        <v>704</v>
      </c>
      <c r="B10" s="5" t="n">
        <v>2012000</v>
      </c>
      <c r="C10" s="5" t="n">
        <v>293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7</v>
      </c>
    </row>
    <row r="3" spans="1:3">
      <c r="A3" s="4" t="s">
        <v>147</v>
      </c>
      <c r="B3" s="5" t="n">
        <v>2315878</v>
      </c>
    </row>
    <row r="4" spans="1:3">
      <c r="A4" s="4" t="s">
        <v>148</v>
      </c>
    </row>
    <row r="5" spans="1:3">
      <c r="A5" s="4" t="s">
        <v>147</v>
      </c>
      <c r="C5" s="5" t="n">
        <v>9437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7</v>
      </c>
      <c r="B1" s="2" t="s">
        <v>1</v>
      </c>
    </row>
    <row r="2" spans="1:3">
      <c r="B2" s="2" t="s">
        <v>708</v>
      </c>
    </row>
    <row r="3" spans="1:3">
      <c r="A3" s="3" t="s">
        <v>709</v>
      </c>
    </row>
    <row r="4" spans="1:3">
      <c r="A4" s="4" t="s">
        <v>710</v>
      </c>
      <c r="B4" s="6" t="n">
        <v>22422000</v>
      </c>
      <c r="C4" s="4" t="s">
        <v>649</v>
      </c>
    </row>
    <row r="5" spans="1:3">
      <c r="A5" s="4" t="s">
        <v>711</v>
      </c>
      <c r="B5" s="6" t="n">
        <v>19901000</v>
      </c>
      <c r="C5" s="4" t="s">
        <v>655</v>
      </c>
    </row>
    <row r="6" spans="1:3">
      <c r="A6" s="4" t="s">
        <v>712</v>
      </c>
      <c r="B6" s="6" t="n">
        <v>2521000</v>
      </c>
    </row>
    <row r="7" spans="1:3"/>
    <row r="8" spans="1:3">
      <c r="A8" s="4" t="s">
        <v>649</v>
      </c>
      <c r="B8" s="4" t="s">
        <v>713</v>
      </c>
    </row>
    <row r="9" spans="1:3">
      <c r="A9" s="4" t="s">
        <v>655</v>
      </c>
      <c r="B9" s="4" t="s">
        <v>714</v>
      </c>
    </row>
  </sheetData>
  <mergeCells count="6">
    <mergeCell ref="A1:A2"/>
    <mergeCell ref="B1:C1"/>
    <mergeCell ref="B2:C2"/>
    <mergeCell ref="A7:C7"/>
    <mergeCell ref="B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15</v>
      </c>
      <c r="B1" s="2" t="s">
        <v>669</v>
      </c>
      <c r="C1" s="2" t="s">
        <v>37</v>
      </c>
      <c r="D1" s="2" t="s">
        <v>415</v>
      </c>
    </row>
    <row r="2" spans="1:4">
      <c r="A2" s="3" t="s">
        <v>228</v>
      </c>
    </row>
    <row r="3" spans="1:4">
      <c r="A3" s="4" t="s">
        <v>716</v>
      </c>
      <c r="D3" s="6" t="n">
        <v>4532000</v>
      </c>
    </row>
    <row r="4" spans="1:4">
      <c r="A4" s="4" t="s">
        <v>717</v>
      </c>
      <c r="B4" s="4" t="s">
        <v>674</v>
      </c>
      <c r="C4" s="4" t="s">
        <v>6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8</v>
      </c>
      <c r="B1" s="2" t="s">
        <v>1</v>
      </c>
    </row>
    <row r="2" spans="1:3">
      <c r="B2" s="2" t="s">
        <v>2</v>
      </c>
      <c r="C2" s="2" t="s">
        <v>37</v>
      </c>
    </row>
    <row r="3" spans="1:3">
      <c r="A3" s="3" t="s">
        <v>709</v>
      </c>
    </row>
    <row r="4" spans="1:3">
      <c r="A4" s="4" t="s">
        <v>719</v>
      </c>
      <c r="B4" s="6" t="n">
        <v>13457000</v>
      </c>
      <c r="C4" s="6" t="n">
        <v>11396000</v>
      </c>
    </row>
    <row r="5" spans="1:3">
      <c r="A5" s="4" t="s">
        <v>720</v>
      </c>
      <c r="B5" s="6" t="n">
        <v>4539000</v>
      </c>
      <c r="C5" s="6" t="n">
        <v>4300000</v>
      </c>
    </row>
    <row r="6" spans="1:3">
      <c r="A6" s="4" t="s">
        <v>721</v>
      </c>
      <c r="B6" s="6" t="n">
        <v>-73000</v>
      </c>
      <c r="C6" s="4" t="s">
        <v>41</v>
      </c>
    </row>
    <row r="7" spans="1:3">
      <c r="A7" s="4" t="s">
        <v>722</v>
      </c>
      <c r="B7" s="6" t="n">
        <v>-334000</v>
      </c>
      <c r="C7" s="6" t="n">
        <v>-1262000</v>
      </c>
    </row>
    <row r="8" spans="1:3">
      <c r="A8" s="4" t="s">
        <v>723</v>
      </c>
      <c r="B8" s="4" t="s">
        <v>41</v>
      </c>
      <c r="C8" s="4" t="s">
        <v>41</v>
      </c>
    </row>
    <row r="9" spans="1:3">
      <c r="A9" s="4" t="s">
        <v>724</v>
      </c>
      <c r="B9" s="6" t="n">
        <v>-60000</v>
      </c>
      <c r="C9" s="6" t="n">
        <v>-977000</v>
      </c>
    </row>
    <row r="10" spans="1:3">
      <c r="A10" s="4" t="s">
        <v>725</v>
      </c>
      <c r="B10" s="6" t="n">
        <v>17529000</v>
      </c>
      <c r="C10" s="6" t="n">
        <v>13457000</v>
      </c>
    </row>
    <row r="11" spans="1:3">
      <c r="A11" s="4" t="s">
        <v>726</v>
      </c>
      <c r="B11" s="8" t="n">
        <v>1.13</v>
      </c>
      <c r="C11" s="8" t="n">
        <v>1.4</v>
      </c>
    </row>
    <row r="12" spans="1:3">
      <c r="A12" s="4" t="s">
        <v>727</v>
      </c>
      <c r="B12" s="11" t="n">
        <v>1.05</v>
      </c>
      <c r="C12" s="11" t="n">
        <v>0.76</v>
      </c>
    </row>
    <row r="13" spans="1:3">
      <c r="A13" s="4" t="s">
        <v>728</v>
      </c>
      <c r="B13" s="11" t="n">
        <v>0.42</v>
      </c>
      <c r="C13" s="4" t="s">
        <v>41</v>
      </c>
    </row>
    <row r="14" spans="1:3">
      <c r="A14" s="4" t="s">
        <v>729</v>
      </c>
      <c r="B14" s="6" t="n">
        <v>1</v>
      </c>
      <c r="C14" s="11" t="n">
        <v>2.08</v>
      </c>
    </row>
    <row r="15" spans="1:3">
      <c r="A15" s="4" t="s">
        <v>730</v>
      </c>
      <c r="B15" s="4" t="s">
        <v>41</v>
      </c>
      <c r="C15" s="4" t="s">
        <v>41</v>
      </c>
    </row>
    <row r="16" spans="1:3">
      <c r="A16" s="4" t="s">
        <v>731</v>
      </c>
      <c r="B16" s="11" t="n">
        <v>2.19</v>
      </c>
      <c r="C16" s="11" t="n">
        <v>1.32</v>
      </c>
    </row>
    <row r="17" spans="1:3">
      <c r="A17" s="4" t="s">
        <v>732</v>
      </c>
      <c r="B17" s="8" t="n">
        <v>1.11</v>
      </c>
      <c r="C17" s="8" t="n">
        <v>1.13</v>
      </c>
    </row>
    <row r="18" spans="1:3">
      <c r="A18" s="4" t="s">
        <v>733</v>
      </c>
      <c r="B18" s="4" t="s">
        <v>734</v>
      </c>
      <c r="C18" s="4" t="s">
        <v>735</v>
      </c>
    </row>
    <row r="19" spans="1:3">
      <c r="A19" s="4" t="s">
        <v>736</v>
      </c>
      <c r="B19" s="4" t="s">
        <v>734</v>
      </c>
      <c r="C19" s="4" t="s">
        <v>7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738</v>
      </c>
    </row>
    <row r="3" spans="1:2">
      <c r="A3" s="4" t="s">
        <v>739</v>
      </c>
      <c r="B3" s="6" t="n">
        <v>17529000</v>
      </c>
    </row>
    <row r="4" spans="1:2">
      <c r="A4" s="4" t="s">
        <v>740</v>
      </c>
      <c r="B4" s="8" t="n">
        <v>1.11</v>
      </c>
    </row>
    <row r="5" spans="1:2">
      <c r="A5" s="4" t="s">
        <v>741</v>
      </c>
    </row>
    <row r="6" spans="1:2">
      <c r="A6" s="4" t="s">
        <v>742</v>
      </c>
      <c r="B6" s="11" t="n">
        <v>0.41</v>
      </c>
    </row>
    <row r="7" spans="1:2">
      <c r="A7" s="4" t="s">
        <v>743</v>
      </c>
      <c r="B7" s="8" t="n">
        <v>0.63</v>
      </c>
    </row>
    <row r="8" spans="1:2">
      <c r="A8" s="4" t="s">
        <v>739</v>
      </c>
      <c r="B8" s="6" t="n">
        <v>2920000</v>
      </c>
    </row>
    <row r="9" spans="1:2">
      <c r="A9" s="4" t="s">
        <v>740</v>
      </c>
      <c r="B9" s="8" t="n">
        <v>0.45</v>
      </c>
    </row>
    <row r="10" spans="1:2">
      <c r="A10" s="4" t="s">
        <v>744</v>
      </c>
    </row>
    <row r="11" spans="1:2">
      <c r="A11" s="4" t="s">
        <v>742</v>
      </c>
      <c r="B11" s="11" t="n">
        <v>0.68</v>
      </c>
    </row>
    <row r="12" spans="1:2">
      <c r="A12" s="4" t="s">
        <v>743</v>
      </c>
      <c r="B12" s="8" t="n">
        <v>1.12</v>
      </c>
    </row>
    <row r="13" spans="1:2">
      <c r="A13" s="4" t="s">
        <v>739</v>
      </c>
      <c r="B13" s="6" t="n">
        <v>10279000</v>
      </c>
    </row>
    <row r="14" spans="1:2">
      <c r="A14" s="4" t="s">
        <v>740</v>
      </c>
      <c r="B14" s="8" t="n">
        <v>0.9399999999999999</v>
      </c>
    </row>
    <row r="15" spans="1:2">
      <c r="A15" s="4" t="s">
        <v>745</v>
      </c>
    </row>
    <row r="16" spans="1:2">
      <c r="A16" s="4" t="s">
        <v>742</v>
      </c>
      <c r="B16" s="11" t="n">
        <v>1.24</v>
      </c>
    </row>
    <row r="17" spans="1:2">
      <c r="A17" s="4" t="s">
        <v>743</v>
      </c>
      <c r="B17" s="8" t="n">
        <v>1.95</v>
      </c>
    </row>
    <row r="18" spans="1:2">
      <c r="A18" s="4" t="s">
        <v>739</v>
      </c>
      <c r="B18" s="6" t="n">
        <v>2863000</v>
      </c>
    </row>
    <row r="19" spans="1:2">
      <c r="A19" s="4" t="s">
        <v>740</v>
      </c>
      <c r="B19" s="8" t="n">
        <v>1.33</v>
      </c>
    </row>
    <row r="20" spans="1:2">
      <c r="A20" s="4" t="s">
        <v>746</v>
      </c>
    </row>
    <row r="21" spans="1:2">
      <c r="A21" s="4" t="s">
        <v>742</v>
      </c>
      <c r="B21" s="11" t="n">
        <v>2.74</v>
      </c>
    </row>
    <row r="22" spans="1:2">
      <c r="A22" s="4" t="s">
        <v>743</v>
      </c>
      <c r="B22" s="8" t="n">
        <v>3.32</v>
      </c>
    </row>
    <row r="23" spans="1:2">
      <c r="A23" s="4" t="s">
        <v>739</v>
      </c>
      <c r="B23" s="6" t="n">
        <v>1467000</v>
      </c>
    </row>
    <row r="24" spans="1:2">
      <c r="A24" s="4" t="s">
        <v>740</v>
      </c>
      <c r="B24" s="8" t="n">
        <v>3.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7</v>
      </c>
    </row>
    <row r="3" spans="1:3">
      <c r="A3" s="3" t="s">
        <v>228</v>
      </c>
    </row>
    <row r="4" spans="1:3">
      <c r="A4" s="4" t="s">
        <v>748</v>
      </c>
      <c r="B4" s="4" t="s">
        <v>749</v>
      </c>
      <c r="C4" s="4" t="s">
        <v>750</v>
      </c>
    </row>
    <row r="5" spans="1:3">
      <c r="A5" s="4" t="s">
        <v>751</v>
      </c>
      <c r="B5" s="4" t="s">
        <v>752</v>
      </c>
      <c r="C5" s="4" t="s">
        <v>753</v>
      </c>
    </row>
    <row r="6" spans="1:3">
      <c r="A6" s="4" t="s">
        <v>754</v>
      </c>
      <c r="B6" s="4" t="s">
        <v>755</v>
      </c>
      <c r="C6" s="4" t="s">
        <v>756</v>
      </c>
    </row>
    <row r="7" spans="1:3">
      <c r="A7" s="4" t="s">
        <v>757</v>
      </c>
      <c r="B7" s="4" t="s">
        <v>758</v>
      </c>
      <c r="C7" s="4" t="s">
        <v>759</v>
      </c>
    </row>
    <row r="8" spans="1:3">
      <c r="A8" s="4" t="s">
        <v>760</v>
      </c>
      <c r="B8" s="4" t="s">
        <v>558</v>
      </c>
      <c r="C8" s="4" t="s">
        <v>558</v>
      </c>
    </row>
    <row r="9" spans="1:3">
      <c r="A9" s="4" t="s">
        <v>761</v>
      </c>
      <c r="B9" s="4" t="s">
        <v>762</v>
      </c>
      <c r="C9" s="4" t="s">
        <v>7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3</v>
      </c>
      <c r="B1" s="2" t="s">
        <v>764</v>
      </c>
      <c r="C1" s="2" t="s">
        <v>325</v>
      </c>
      <c r="D1" s="2" t="s">
        <v>327</v>
      </c>
      <c r="E1" s="2" t="s">
        <v>2</v>
      </c>
      <c r="F1" s="2" t="s">
        <v>37</v>
      </c>
      <c r="G1" s="2" t="s">
        <v>765</v>
      </c>
    </row>
    <row r="2" spans="1:7">
      <c r="A2" s="4" t="s">
        <v>168</v>
      </c>
      <c r="D2" s="5" t="n">
        <v>27800000</v>
      </c>
      <c r="E2" s="5" t="n">
        <v>30103306</v>
      </c>
      <c r="F2" s="4" t="s">
        <v>41</v>
      </c>
    </row>
    <row r="3" spans="1:7">
      <c r="A3" s="4" t="s">
        <v>80</v>
      </c>
      <c r="E3" s="7" t="n">
        <v>0.0001</v>
      </c>
      <c r="F3" s="7" t="n">
        <v>0.0001</v>
      </c>
    </row>
    <row r="4" spans="1:7">
      <c r="A4" s="4" t="s">
        <v>766</v>
      </c>
    </row>
    <row r="5" spans="1:7">
      <c r="A5" s="4" t="s">
        <v>767</v>
      </c>
      <c r="E5" s="5" t="n">
        <v>10400000</v>
      </c>
    </row>
    <row r="6" spans="1:7">
      <c r="A6" s="4" t="s">
        <v>330</v>
      </c>
    </row>
    <row r="7" spans="1:7">
      <c r="A7" s="4" t="s">
        <v>168</v>
      </c>
      <c r="C7" s="5" t="n">
        <v>50000000</v>
      </c>
    </row>
    <row r="8" spans="1:7">
      <c r="A8" s="4" t="s">
        <v>768</v>
      </c>
    </row>
    <row r="9" spans="1:7">
      <c r="A9" s="4" t="s">
        <v>168</v>
      </c>
      <c r="B9" s="5" t="n">
        <v>30000000</v>
      </c>
    </row>
    <row r="10" spans="1:7">
      <c r="A10" s="4" t="s">
        <v>769</v>
      </c>
    </row>
    <row r="11" spans="1:7">
      <c r="A11" s="4" t="s">
        <v>168</v>
      </c>
      <c r="C11" s="6" t="n">
        <v>46700000</v>
      </c>
    </row>
    <row r="12" spans="1:7">
      <c r="A12" s="4" t="s">
        <v>770</v>
      </c>
    </row>
    <row r="13" spans="1:7">
      <c r="A13" s="4" t="s">
        <v>168</v>
      </c>
      <c r="C13" s="5" t="n">
        <v>32300000</v>
      </c>
    </row>
    <row r="14" spans="1:7">
      <c r="A14" s="4" t="s">
        <v>771</v>
      </c>
      <c r="C14" s="8" t="n">
        <v>1.55</v>
      </c>
    </row>
    <row r="15" spans="1:7">
      <c r="A15" s="4" t="s">
        <v>772</v>
      </c>
    </row>
    <row r="16" spans="1:7">
      <c r="A16" s="4" t="s">
        <v>80</v>
      </c>
      <c r="G16" s="7" t="n">
        <v>0.0001</v>
      </c>
    </row>
    <row r="17" spans="1:7">
      <c r="A17" s="4" t="s">
        <v>773</v>
      </c>
    </row>
    <row r="18" spans="1:7">
      <c r="A18" s="4" t="s">
        <v>774</v>
      </c>
      <c r="C18" s="6" t="n">
        <v>4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9</v>
      </c>
      <c r="B1" s="2" t="s">
        <v>1</v>
      </c>
    </row>
    <row r="2" spans="1:3">
      <c r="B2" s="2" t="s">
        <v>2</v>
      </c>
      <c r="C2" s="2" t="s">
        <v>37</v>
      </c>
    </row>
    <row r="3" spans="1:3">
      <c r="A3" s="3" t="s">
        <v>150</v>
      </c>
    </row>
    <row r="4" spans="1:3">
      <c r="A4" s="4" t="s">
        <v>100</v>
      </c>
      <c r="B4" s="5" t="n">
        <v>-17372651</v>
      </c>
      <c r="C4" s="5" t="n">
        <v>-14083073</v>
      </c>
    </row>
    <row r="5" spans="1:3">
      <c r="A5" s="3" t="s">
        <v>151</v>
      </c>
    </row>
    <row r="6" spans="1:3">
      <c r="A6" s="4" t="s">
        <v>152</v>
      </c>
      <c r="B6" s="6" t="n">
        <v>205964</v>
      </c>
      <c r="C6" s="6" t="n">
        <v>218308</v>
      </c>
    </row>
    <row r="7" spans="1:3">
      <c r="A7" s="4" t="s">
        <v>153</v>
      </c>
      <c r="B7" s="6" t="n">
        <v>2985278</v>
      </c>
      <c r="C7" s="6" t="n">
        <v>3833088</v>
      </c>
    </row>
    <row r="8" spans="1:3">
      <c r="A8" s="4" t="s">
        <v>154</v>
      </c>
      <c r="B8" s="6" t="n">
        <v>6417</v>
      </c>
      <c r="C8" s="4" t="s">
        <v>41</v>
      </c>
    </row>
    <row r="9" spans="1:3">
      <c r="A9" s="4" t="s">
        <v>155</v>
      </c>
      <c r="B9" s="6" t="n">
        <v>452054</v>
      </c>
      <c r="C9" s="4" t="s">
        <v>41</v>
      </c>
    </row>
    <row r="10" spans="1:3">
      <c r="A10" s="4" t="s">
        <v>156</v>
      </c>
      <c r="B10" s="6" t="n">
        <v>122798</v>
      </c>
      <c r="C10" s="4" t="s">
        <v>41</v>
      </c>
    </row>
    <row r="11" spans="1:3">
      <c r="A11" s="4" t="s">
        <v>157</v>
      </c>
      <c r="B11" s="6" t="n">
        <v>140</v>
      </c>
      <c r="C11" s="4" t="s">
        <v>41</v>
      </c>
    </row>
    <row r="12" spans="1:3">
      <c r="A12" s="4" t="s">
        <v>63</v>
      </c>
      <c r="B12" s="4" t="s">
        <v>41</v>
      </c>
      <c r="C12" s="6" t="n">
        <v>-506920</v>
      </c>
    </row>
    <row r="13" spans="1:3">
      <c r="A13" s="4" t="s">
        <v>158</v>
      </c>
      <c r="B13" s="4" t="s">
        <v>41</v>
      </c>
      <c r="C13" s="6" t="n">
        <v>57150</v>
      </c>
    </row>
    <row r="14" spans="1:3">
      <c r="A14" s="3" t="s">
        <v>159</v>
      </c>
    </row>
    <row r="15" spans="1:3">
      <c r="A15" s="4" t="s">
        <v>160</v>
      </c>
      <c r="B15" s="6" t="n">
        <v>-359570</v>
      </c>
      <c r="C15" s="4" t="s">
        <v>41</v>
      </c>
    </row>
    <row r="16" spans="1:3">
      <c r="A16" s="4" t="s">
        <v>43</v>
      </c>
      <c r="B16" s="6" t="n">
        <v>-1358713</v>
      </c>
      <c r="C16" s="6" t="n">
        <v>349669</v>
      </c>
    </row>
    <row r="17" spans="1:3">
      <c r="A17" s="4" t="s">
        <v>55</v>
      </c>
      <c r="B17" s="6" t="n">
        <v>383657</v>
      </c>
      <c r="C17" s="6" t="n">
        <v>-287215</v>
      </c>
    </row>
    <row r="18" spans="1:3">
      <c r="A18" s="4" t="s">
        <v>161</v>
      </c>
      <c r="B18" s="6" t="n">
        <v>842560</v>
      </c>
      <c r="C18" s="6" t="n">
        <v>97784</v>
      </c>
    </row>
    <row r="19" spans="1:3">
      <c r="A19" s="4" t="s">
        <v>162</v>
      </c>
      <c r="B19" s="6" t="n">
        <v>-14092066</v>
      </c>
      <c r="C19" s="6" t="n">
        <v>-10321209</v>
      </c>
    </row>
    <row r="20" spans="1:3">
      <c r="A20" s="3" t="s">
        <v>163</v>
      </c>
    </row>
    <row r="21" spans="1:3">
      <c r="A21" s="4" t="s">
        <v>164</v>
      </c>
      <c r="B21" s="6" t="n">
        <v>-5605654</v>
      </c>
      <c r="C21" s="4" t="s">
        <v>41</v>
      </c>
    </row>
    <row r="22" spans="1:3">
      <c r="A22" s="4" t="s">
        <v>165</v>
      </c>
      <c r="B22" s="6" t="n">
        <v>-405604</v>
      </c>
      <c r="C22" s="6" t="n">
        <v>-535916</v>
      </c>
    </row>
    <row r="23" spans="1:3">
      <c r="A23" s="4" t="s">
        <v>166</v>
      </c>
      <c r="B23" s="6" t="n">
        <v>-6011258</v>
      </c>
      <c r="C23" s="6" t="n">
        <v>-535916</v>
      </c>
    </row>
    <row r="24" spans="1:3">
      <c r="A24" s="3" t="s">
        <v>167</v>
      </c>
    </row>
    <row r="25" spans="1:3">
      <c r="A25" s="4" t="s">
        <v>168</v>
      </c>
      <c r="B25" s="6" t="n">
        <v>30103306</v>
      </c>
      <c r="C25" s="4" t="s">
        <v>41</v>
      </c>
    </row>
    <row r="26" spans="1:3">
      <c r="A26" s="4" t="s">
        <v>169</v>
      </c>
      <c r="B26" s="4" t="s">
        <v>41</v>
      </c>
      <c r="C26" s="6" t="n">
        <v>7056249</v>
      </c>
    </row>
    <row r="27" spans="1:3">
      <c r="A27" s="4" t="s">
        <v>170</v>
      </c>
      <c r="B27" s="4" t="s">
        <v>41</v>
      </c>
      <c r="C27" s="6" t="n">
        <v>9240038</v>
      </c>
    </row>
    <row r="28" spans="1:3">
      <c r="A28" s="4" t="s">
        <v>171</v>
      </c>
      <c r="B28" s="6" t="n">
        <v>-81715</v>
      </c>
      <c r="C28" s="6" t="n">
        <v>-59184</v>
      </c>
    </row>
    <row r="29" spans="1:3">
      <c r="A29" s="4" t="s">
        <v>172</v>
      </c>
      <c r="B29" s="6" t="n">
        <v>-199842</v>
      </c>
      <c r="C29" s="6" t="n">
        <v>-370077</v>
      </c>
    </row>
    <row r="30" spans="1:3">
      <c r="A30" s="4" t="s">
        <v>173</v>
      </c>
      <c r="B30" s="6" t="n">
        <v>30175</v>
      </c>
      <c r="C30" s="4" t="s">
        <v>41</v>
      </c>
    </row>
    <row r="31" spans="1:3">
      <c r="A31" s="4" t="s">
        <v>174</v>
      </c>
      <c r="B31" s="6" t="n">
        <v>29851924</v>
      </c>
      <c r="C31" s="6" t="n">
        <v>15867026</v>
      </c>
    </row>
    <row r="32" spans="1:3">
      <c r="A32" s="4" t="s">
        <v>175</v>
      </c>
      <c r="B32" s="6" t="n">
        <v>9748600</v>
      </c>
      <c r="C32" s="6" t="n">
        <v>5009901</v>
      </c>
    </row>
    <row r="33" spans="1:3">
      <c r="A33" s="4" t="s">
        <v>176</v>
      </c>
      <c r="B33" s="6" t="n">
        <v>13007838</v>
      </c>
      <c r="C33" s="6" t="n">
        <v>7997937</v>
      </c>
    </row>
    <row r="34" spans="1:3">
      <c r="A34" s="4" t="s">
        <v>177</v>
      </c>
      <c r="B34" s="6" t="n">
        <v>22756438</v>
      </c>
      <c r="C34" s="6" t="n">
        <v>13007838</v>
      </c>
    </row>
    <row r="35" spans="1:3">
      <c r="A35" s="3" t="s">
        <v>178</v>
      </c>
    </row>
    <row r="36" spans="1:3">
      <c r="A36" s="4" t="s">
        <v>179</v>
      </c>
      <c r="B36" s="6" t="n">
        <v>4453028</v>
      </c>
      <c r="C36" s="4" t="s">
        <v>41</v>
      </c>
    </row>
    <row r="37" spans="1:3">
      <c r="A37" s="4" t="s">
        <v>180</v>
      </c>
      <c r="B37" s="6" t="n">
        <v>5583686</v>
      </c>
      <c r="C37" s="6" t="n">
        <v>133139</v>
      </c>
    </row>
    <row r="38" spans="1:3">
      <c r="A38" s="4" t="s">
        <v>181</v>
      </c>
      <c r="B38" s="6" t="n">
        <v>210742</v>
      </c>
      <c r="C38" s="6" t="n">
        <v>2770121</v>
      </c>
    </row>
    <row r="39" spans="1:3">
      <c r="A39" s="4" t="s">
        <v>182</v>
      </c>
      <c r="B39" s="6" t="n">
        <v>2234430</v>
      </c>
      <c r="C39" s="6" t="n">
        <v>14000</v>
      </c>
    </row>
    <row r="40" spans="1:3">
      <c r="A40" s="4" t="s">
        <v>183</v>
      </c>
      <c r="B40" s="6" t="n">
        <v>1174285</v>
      </c>
      <c r="C40" s="6" t="n">
        <v>587144</v>
      </c>
    </row>
    <row r="41" spans="1:3">
      <c r="A41" s="4" t="s">
        <v>184</v>
      </c>
      <c r="B41" s="6" t="n">
        <v>10080</v>
      </c>
      <c r="C41" s="4" t="s">
        <v>41</v>
      </c>
    </row>
    <row r="42" spans="1:3">
      <c r="A42" s="4" t="s">
        <v>185</v>
      </c>
      <c r="B42" s="6" t="n">
        <v>58525</v>
      </c>
      <c r="C42" s="6" t="n">
        <v>58100</v>
      </c>
    </row>
    <row r="43" spans="1:3">
      <c r="A43" s="4" t="s">
        <v>186</v>
      </c>
      <c r="B43" s="6" t="n">
        <v>880</v>
      </c>
      <c r="C43" s="4" t="s">
        <v>41</v>
      </c>
    </row>
    <row r="44" spans="1:3">
      <c r="A44" s="4" t="s">
        <v>187</v>
      </c>
      <c r="B44" s="4" t="s">
        <v>41</v>
      </c>
      <c r="C44" s="6" t="n">
        <v>89582</v>
      </c>
    </row>
    <row r="45" spans="1:3">
      <c r="A45" s="4" t="s">
        <v>188</v>
      </c>
      <c r="B45" s="4" t="s">
        <v>41</v>
      </c>
      <c r="C45" s="6" t="n">
        <v>399683</v>
      </c>
    </row>
    <row r="46" spans="1:3">
      <c r="A46" s="4" t="s">
        <v>189</v>
      </c>
      <c r="B46" s="4" t="s">
        <v>41</v>
      </c>
      <c r="C46" s="5" t="n">
        <v>1554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06:15:26Z</dcterms:created>
  <dcterms:modified xmlns:dcterms="http://purl.org/dc/terms/" xmlns:xsi="http://www.w3.org/2001/XMLSchema-instance" xsi:type="dcterms:W3CDTF">2020-03-09T06:15:26Z</dcterms:modified>
</cp:coreProperties>
</file>